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structurings" sheetId="8" r:id="rId8"/>
    <s:sheet name="Segment Information" sheetId="9" r:id="rId9"/>
    <s:sheet name="Long-term Debt" sheetId="10" r:id="rId10"/>
    <s:sheet name="Net Income per Share" sheetId="11" r:id="rId11"/>
    <s:sheet name="Income Taxes" sheetId="12" r:id="rId12"/>
    <s:sheet name="Litigation" sheetId="13" r:id="rId13"/>
    <s:sheet name="Other Income, Net" sheetId="14" r:id="rId14"/>
    <s:sheet name="Details of Selected Balance She" sheetId="15" r:id="rId15"/>
    <s:sheet name="Accumulated Other Comprehensive" sheetId="16" r:id="rId16"/>
    <s:sheet name="Supplemental Cash Flow Informat" sheetId="17" r:id="rId17"/>
    <s:sheet name="Acquisition of OceanGeo" sheetId="18" r:id="rId18"/>
    <s:sheet name="Fair Value of Financial Instrum" sheetId="19" r:id="rId19"/>
    <s:sheet name="Stock-based Compensation" sheetId="20" r:id="rId20"/>
    <s:sheet name="Related Party Transactions" sheetId="21" r:id="rId21"/>
    <s:sheet name="Recent Accounting Pronouncement" sheetId="22" r:id="rId22"/>
    <s:sheet name="Condensed Consolidating Financi" sheetId="23" r:id="rId23"/>
    <s:sheet name="Restructurings (Tables)" sheetId="24" r:id="rId24"/>
    <s:sheet name="Segment Information (Tables)" sheetId="25" r:id="rId25"/>
    <s:sheet name="Long-term Debt (Tables)" sheetId="26" r:id="rId26"/>
    <s:sheet name="Net Income per Share (Tables)" sheetId="27" r:id="rId27"/>
    <s:sheet name="Other Income, Net (Tables)" sheetId="28" r:id="rId28"/>
    <s:sheet name="Details of Selected Balance S29" sheetId="29" r:id="rId29"/>
    <s:sheet name="Accumulated Other Comprehensi30" sheetId="30" r:id="rId30"/>
    <s:sheet name="Supplemental Cash Flow Inform31" sheetId="31" r:id="rId31"/>
    <s:sheet name="Acquisition of OceanGeo (Tables" sheetId="32" r:id="rId32"/>
    <s:sheet name="Stock-based Compensation (Table" sheetId="33" r:id="rId33"/>
    <s:sheet name="Condensed Consolidating Finan34" sheetId="34" r:id="rId34"/>
    <s:sheet name="Restructurings - Narrative (Det" sheetId="35" r:id="rId35"/>
    <s:sheet name="Restructurings - Restructuring " sheetId="36" r:id="rId36"/>
    <s:sheet name="Segment Information (Details)" sheetId="37" r:id="rId37"/>
    <s:sheet name="Long-term Debt - Obligations (D" sheetId="38" r:id="rId38"/>
    <s:sheet name="Long-term Debt - Narrative (Det" sheetId="39" r:id="rId39"/>
    <s:sheet name="Net Income per Share - Narrativ" sheetId="40" r:id="rId40"/>
    <s:sheet name="Net Income per Share - Basic an" sheetId="41" r:id="rId41"/>
    <s:sheet name="Income Taxes (Details)" sheetId="42" r:id="rId42"/>
    <s:sheet name="Litigation (Details)" sheetId="43" r:id="rId43"/>
    <s:sheet name="Other Income, Net - Summary of " sheetId="44" r:id="rId44"/>
    <s:sheet name="Other Income, Net - Disposal of" sheetId="45" r:id="rId45"/>
    <s:sheet name="Details of Selected Balance S46" sheetId="46" r:id="rId46"/>
    <s:sheet name="Details of Selected Balance S47" sheetId="47" r:id="rId47"/>
    <s:sheet name="Accumulated Other Comprehensi48" sheetId="48" r:id="rId48"/>
    <s:sheet name="Supplemental Cash Flow Inform49" sheetId="49" r:id="rId49"/>
    <s:sheet name="Acquisition of OceanGeo - Pro F" sheetId="50" r:id="rId50"/>
    <s:sheet name="Fair Value of Financial Instr51" sheetId="51" r:id="rId51"/>
    <s:sheet name="Stock-based Compensation - Narr" sheetId="52" r:id="rId52"/>
    <s:sheet name="Stock-based Compensation - Valu" sheetId="53" r:id="rId53"/>
    <s:sheet name="Related Party Transactions (Det" sheetId="54" r:id="rId54"/>
    <s:sheet name="Condensed Consolidating Finan55"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n. 30, 2015</t>
  </si>
  <si>
    <t>Jul. 24, 2015</t>
  </si>
  <si>
    <t>Document and Entity Information [Abstract]</t>
  </si>
  <si>
    <t>Entity Registrant Name</t>
  </si>
  <si>
    <t>ION GEOPHYSICAL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Jun. 30, 2014</t>
  </si>
  <si>
    <t>Dec. 31, 2013</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Equity:</t>
  </si>
  <si>
    <t>Common stock, $0.01 par value; authorized 200,000,000 shares; outstanding 164,706,194 and 164,484,095 shares at June 30, 2015 and December 31, 2014, respectively, net of treasury stock</t>
  </si>
  <si>
    <t>Additional paid-in capital</t>
  </si>
  <si>
    <t>Accumulated deficit</t>
  </si>
  <si>
    <t>Accumulated other comprehensive loss</t>
  </si>
  <si>
    <t>Treasury stock, at cost, 849,539 shares at both June 30, 2015 and December 31, 2014</t>
  </si>
  <si>
    <t>Total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outstanding</t>
  </si>
  <si>
    <t>Treasury stock, shares</t>
  </si>
  <si>
    <t>Condensed Consolidated Statements of Operations (Unaudited) - USD ($) shares in Thousands, $ in Thousands</t>
  </si>
  <si>
    <t>3 Months Ended</t>
  </si>
  <si>
    <t>Income Statement [Abstract]</t>
  </si>
  <si>
    <t>Service revenues</t>
  </si>
  <si>
    <t>Product revenues</t>
  </si>
  <si>
    <t>Total net revenues</t>
  </si>
  <si>
    <t>Cost of services</t>
  </si>
  <si>
    <t>Cost of products</t>
  </si>
  <si>
    <t>Gross profit (loss)</t>
  </si>
  <si>
    <t>Operating expenses:</t>
  </si>
  <si>
    <t>Research, development and engineering</t>
  </si>
  <si>
    <t>Marketing and sales</t>
  </si>
  <si>
    <t>General, administrative and other operating expenses</t>
  </si>
  <si>
    <t>Total operating expenses</t>
  </si>
  <si>
    <t>Income (loss) from operations</t>
  </si>
  <si>
    <t>Interest expense, net</t>
  </si>
  <si>
    <t>Equity in losses of investments</t>
  </si>
  <si>
    <t>Other income, net</t>
  </si>
  <si>
    <t>Income before income taxes</t>
  </si>
  <si>
    <t>Income tax expense</t>
  </si>
  <si>
    <t>Net income</t>
  </si>
  <si>
    <t>Net (income) loss attributable to noncontrolling interests</t>
  </si>
  <si>
    <t>Net income attributable to ION</t>
  </si>
  <si>
    <t>Net income per share:</t>
  </si>
  <si>
    <t>Basic, in dollars per share</t>
  </si>
  <si>
    <t>Diluted, in dollars per share</t>
  </si>
  <si>
    <t>Weighted average number of common shares outstanding:</t>
  </si>
  <si>
    <t>Basic, in shares</t>
  </si>
  <si>
    <t>Diluted, in shares</t>
  </si>
  <si>
    <t>Condensed Consolidated Statements of Comprehensive Income (Unaudited) - USD ($) $ in Thousands</t>
  </si>
  <si>
    <t>Statement of Comprehensive Income [Abstract]</t>
  </si>
  <si>
    <t>Other comprehensive income, net of taxes, as appropriate:</t>
  </si>
  <si>
    <t>Foreign currency translation adjustments</t>
  </si>
  <si>
    <t>Equity interest in investees' other comprehensive loss</t>
  </si>
  <si>
    <t>Other changes in other comprehensive income</t>
  </si>
  <si>
    <t>Total other comprehensive income, net of taxes</t>
  </si>
  <si>
    <t>Comprehensive net income</t>
  </si>
  <si>
    <t>Comprehensive (income) loss attributable to noncontrolling interest</t>
  </si>
  <si>
    <t>Comprehensive net income attributable to ION</t>
  </si>
  <si>
    <t>Condensed Consolidated Statements of Cash Flows (Unaudited) - USD ($) $ in Thousands</t>
  </si>
  <si>
    <t>Cash flows from operating activities:</t>
  </si>
  <si>
    <t>Adjustments to reconcile net income to cash (used in) provided by operating activities:</t>
  </si>
  <si>
    <t>Depreciation and amortization (other than multi-client data library)</t>
  </si>
  <si>
    <t>Amortization of multi-client data library</t>
  </si>
  <si>
    <t>Stock-based compensation expense</t>
  </si>
  <si>
    <t>Reductions of accrual for loss contingency related to legal proceedings</t>
  </si>
  <si>
    <t>Gain on sale of Source product line</t>
  </si>
  <si>
    <t>Deferred income taxes</t>
  </si>
  <si>
    <t>Change in operating assets and liabilities:</t>
  </si>
  <si>
    <t>Accounts receivable</t>
  </si>
  <si>
    <t>Accounts payable, accrued expenses and accrued royalties</t>
  </si>
  <si>
    <t>Other assets and liabilities</t>
  </si>
  <si>
    <t>Net cash (used in) provided by operating activities</t>
  </si>
  <si>
    <t>Cash flows from investing activities:</t>
  </si>
  <si>
    <t>Cash invested in multi-client data library</t>
  </si>
  <si>
    <t>Purchase of property, plant, equipment and seismic rental assets</t>
  </si>
  <si>
    <t>Repayment of advance to INOVA Geophysical</t>
  </si>
  <si>
    <t>Net investment in and advances to OceanGeo B.V. prior to its consolidation</t>
  </si>
  <si>
    <t>Net proceeds from sale of Source product line</t>
  </si>
  <si>
    <t>Other investing activities</t>
  </si>
  <si>
    <t>Net cash used in investing activities</t>
  </si>
  <si>
    <t>Cash flows from financing activities:</t>
  </si>
  <si>
    <t>Borrowings under revolving line of credit</t>
  </si>
  <si>
    <t>Payments under revolving line of credit</t>
  </si>
  <si>
    <t>Payments on notes payable and long-term debt</t>
  </si>
  <si>
    <t>Other financing activities</t>
  </si>
  <si>
    <t>Net cash used in financing activities</t>
  </si>
  <si>
    <t>Effect of change in foreign currency exchange rat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densed consolidated balance sheet of ION Geophysical Corporation and its subsidiaries (collectively referred to as the “Company” or “ION,” unless the context otherwise requires) at December 31, 2014 has been derived from the Company’s audited consolidated financial statements at that date. The condensed consolidated balance sheet at June 30, 2015, and the condensed consolidated statements of operations and comprehensive income for the three and six months ended June 30, 2015 and 2014 and the condensed consolidated statements of cash flows for the six months ended June 30, 2015 and 2014, are unaudited. In the opinion of management, all adjustments (consisting of normal recurring accruals) considered necessary for a fair presentation have been included. The results of operations for the three and six months ended June 30, 2015 are not necessarily indicative of the operating results for a full year or of future operations. 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year ended December 31, 2014 and Amendment No. 1 thereto on Form 10-K/A, which was filed on April 24, 2015 and contains the separate consolidated financial statements of INOVA Geophysical Equipment Limited (“INOVA Geophysical”) for its fiscal year ended December 31, 2014 .</t>
  </si>
  <si>
    <t>Restructurings</t>
  </si>
  <si>
    <t>Restructuring and Related Activities [Abstract]</t>
  </si>
  <si>
    <t>Restructurings The recent decline in crude oil prices to five -year lows has negatively impacted the economic outlook of the Company’s E&amp;P customers, which has also negatively impacted the outlook for the Company’s seismic contractor customers. In response to the decline in crude oil prices, E&amp;P companies have reduced their capital expenditures and shifted their spending from exploration- to production-related activities on existing assets. Seismic spending is discretionary; therefore, E&amp;P companies have disproportionately cut their spending on seismic-related services and products. During the first half of 2015, the Company continued its restructuring program by (i) focusing on centralizing the Company’s global data processing capabilities to core geographical hubs in the U.S. and the U.K., (ii) reducing the Company’s marine repair infrastructure to two locations in the U.S. and U.A.E., and (iii) making selected reductions in personnel across all segments of the Company. Under this program, the Company made additional reductions to its headcount. Including December 2014, these restructurings have resulted in approximately a 25% reduction of full-time employees. During the six months ended June 30, 2015 , the Company recognized the following pre-tax charges and credits (in thousands): Severance Charges (a) Facility Charges (b) Total Cost of goods sold $ 1,813 $ — $ 1,813 Operating expenses 198 1,324 1,522 Other (income) expense — 1,913 1,913 Income tax benefit — (150 ) (150 ) Net income attributable to noncontrolling interest (172 ) — (172 ) Consolidated total $ 1,839 $ 3,087 $ 4,926 (a) Represents severance charges related to first half 2015 restructurings, a portion of which relates to a noncontrolling interest. (b) Represents facility charges related to first half 2015 restructurings. During the third quarter, the Company expects to incur additional restructuring charges in the range of $2 million to $3 million .</t>
  </si>
  <si>
    <t>Segment Information</t>
  </si>
  <si>
    <t>Segment Reporting [Abstract]</t>
  </si>
  <si>
    <t xml:space="preserve">Segment Information The Company operates through four business segments – Solutions, Systems, Software and Ocean Bottom Services. The Company measures segment operating results based on income (loss) from operations. In addition, the Company has an equity ownership interest in its INOVA Geophysical joint venture. As of December 31, 2014, the Company wrote down its investment in INOVA Geophysical to zero and has suspended recording its share of losses in the joint venture. If at a future date, the Company’s cumulative share of earnings during the period of suspension becomes greater than its share of losses during the same period, the Company will begin to record its share of earnings in the joint venture as long as its net equity method investment remains greater than zero. The following table is a summary of segment information (in thousands): Three Months Ended June 30, Six Months Ended June 30, 2015 2014 2015 2014 Net revenues: Solutions: New Venture $ 3,636 $ 25,315 $ 8,665 $ 58,053 Data Library 7,509 13,625 9,646 26,842 Total multi-client revenues 11,145 38,940 18,311 84,895 Data Processing 11,205 23,694 23,038 66,980 Total $ 22,350 $ 62,634 $ 41,349 $ 151,875 Systems: Towed Streamer $ 2,682 $ 10,265 $ 7,847 $ 22,116 Other 4,992 12,140 12,596 25,137 Total $ 7,674 $ 22,405 $ 20,443 $ 47,253 Software: Software Systems $ 5,798 $ 9,308 $ 13,527 $ 18,462 Services 973 1,225 2,054 2,110 Total $ 6,771 $ 10,533 $ 15,581 $ 20,572 Ocean Bottom Services $ — $ 25,908 $ — $ 46,478 Total $ 36,795 $ 121,480 $ 77,373 $ 266,178 Gross profit (loss): Solutions $ (7,856 ) $ 12,269 $ (18,248 ) $ 45,280 Systems 1,500 9,748 6,059 21,165 Software 4,208 7,805 9,798 15,062 Ocean Bottom Services (7,987 ) 8,406 (23,532 ) 13,575 Total $ (10,135 ) $ 38,228 $ (25,923 ) $ 95,082 Gross margin: Solutions (35 )% 20 % (44 )% 30 % Systems 20 % 44 % 30 % 45 % Software 62 % 74 % 63 % 73 % Ocean Bottom Services — % 32 % — % 29 % Total (28 )% 31 % (34 )% 36 % Income (loss) from operations: Solutions $ (19,756 ) $ (1,419 ) $ (41,534 ) $ 17,693 Systems (2,379 ) 3,547 (1,365 ) 6,918 Software 2,095 5,630 5,430 10,758 Ocean Bottom Services (10,008 ) 6,494 (27,567 ) 10,656 Corporate and other (10,641 ) (10,467 ) (22,342 ) (22,569 ) Income (loss) from operations (40,689 ) 3,785 (87,378 ) 23,456 Interest expense, net (4,607 ) (4,934 ) (9,232 ) (9,731 ) Equity in losses of investments — (1,781 ) — (3,469 ) Other income, net 101,600 6,066 98,381 74,592 Income before income taxes $ 56,304 $ 3,136 $ 1,771 $ 84,848 </t>
  </si>
  <si>
    <t>Long-term Debt</t>
  </si>
  <si>
    <t>Debt Disclosure [Abstract]</t>
  </si>
  <si>
    <t>Long-term Debt Obligations (in thousands) June 30, 2015 December 31, 2014 Senior secured second-priority notes $ 175,000 $ 175,000 Equipment capital leases 13,168 15,059 Other debt — 535 Total 188,168 190,594 Current portion of long-term debt and lease obligations (7,213 ) (7,649 ) Non-current portion of long-term debt and lease obligations $ 180,955 $ 182,945 Credit Facility , including Revolving Line of Credit In August 2014, ION and its material U.S. subsidiaries, ION Exploration Products (U.S.A.), Inc., I/O Marine Systems, Inc. and GX Technology Corporation (collectively, the “ Subsidiary Borrowers ”), entered into a credit facility (the “ Credit Facility ”). For a complete discussion of the terms, available credit and security of this Credit Facility , see Footnote 6 to the Financial Statements included in the Company’s Annual Report on Form 10-K for the year ended December 31, 2014 . On August 4, 2015 , the Company and the Subsidiary Borrowers amended the terms of the Credit Facility pursuant to a First Amendment to Revolving Credit and Security Agreement dated effective as of August 4, 2015 (the “ First Amendment ”). The First Amendment contemplated, among other things, (i) PNC Bank, National Association (“PNC”) becoming the sole lender under the Credit Facility, (ii) the reduction of the maximum amount of the revolving line of credit under the Credit Facility from $80.0 million to $40.0 million , (iii) the elimination of the requirement that the Company not exceed a maximum senior secured leverage ratio, (iv) the amendment of the borrowing base formula under the Credit Facility and (v) the removal of the accordion features under the Credit Facility for both the revolving line of credit and the last out term loan. For additional information regarding the terms of the First Amendment , see the Company’s Current Report on Form 8-K filed with the SEC on August 6, 2015 . Both immediately before and after giving effect to the First Amendment , there was no outstanding indebtedness under the Credit Facility . The borrowing base will increase or decrease monthly using an amended formula based on certain eligible receivables, eligible inventory and other amounts, including a percentage of the net orderly liquidation value of the Company's multi-client data library (not to exceed $15.0 million for the multi-client data library data component). The amended formula also removes the qualified cash component of up to $20.0 million . In connection with the First Amendment , an updated independent appraisal (including with respect to the Company's multi-client data library) is being obtained, which will be used in the borrowing base formula determination. The Company expects that following completion of the independent appraisal and the next redetermination of the borrowing base, the Company will have a borrowing base of approximately $30 – $40 million under the Credit Facility . There is no assurance that the Company's borrowing base will not be less than this expected range, which could affect the Company's liquidity. The revolving credit and security agreement contains covenants that, among other things, restrict the Company, subject to certain exceptions, from incurring additional indebtedness (including capital lease obligations), repurchasing equity, paying dividends or distributions, granting or incurring additional liens on the Company’s properties, pledging shares of the Company’s subsidiaries, entering into certain merger or other change-in-control transactions, entering into transactions with the Company’s affiliates, making certain sales or other dispositions of the Company’s assets, making certain investments, acquiring other businesses and entering into sale-leaseback transactions with respect to the Company’s property. The revolving credit and security agreement requires that ION and the Subsidiary Borrowers maintain a minimum fixed charge coverage ratio of 1.1 to 1 as of the end of each fiscal quarter during the existence of a covenant testing trigger event. 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the failure to maintain certain measures of liquidity specified in the Credit Facility. At June 30, 2015 , the Company was in compliance with all of the covenants under the Credit Facility. The revolving credit and security agreement contains customary event of default provisions (including a “change of control” event affecting ION), the occurrence of which could lead to an acceleration of the Company’s obligations under the revolving credit and security agreement. Senior Secured Second-Priority Notes In May 2013, the Company sold $175.0 million aggregate principal amount of 8.125% Senior Secured Second-Priority Notes due 2018 (“ Notes ”) in a private offering pursuant to an Indenture dated as of May 13, 2013. The Notes are senior secured second-priority obligations of the Company, are guaranteed by the Company’s material U.S. subsidiaries, GX Technology Corporation, ION Exploration Products (U.S.A.), Inc. and I/O Marine Systems, Inc. (“the Guarantors”), and mature on May 15, 2018. Interest on the Notes accrues at the rate of 8.125% per annum and will be payable semiannually in arrears on May 15 and November 15 of each year during their term. In May 2014, the holders of the Notes exchanged their Notes for a like principal amount of registered Notes with the same terms. For a complete discussion of the terms and security of these Notes , see Footnote 6 to the Financial Statements included in the Company’s Annual Report on Form 10-K for the year ended December 31, 2014 . The Notes contain certain covenants that, among other things, limit or prohibit the Company’s ability and the ability of its restricted subsidiaries to take certain actions or permit certain conditions to exist during the term of the Notes, including among other things: • incurring additional indebtedness; • creating liens; • paying dividends and making other distributions in respect of the Company’s capital stock; • redeeming the Company’s capital stock; • making investments or certain other restricted payments; • selling certain kinds of assets; • entering into transactions with affiliates; and • effecting mergers or consolidations. These and other restrictive covenants contained in the Indenture are subject to certain exceptions and qualifications. All of the Company’s subsidiaries are currently restricted subsidiaries. As of June 30, 2015 , the Company was in compliance with the covenants on these Notes .</t>
  </si>
  <si>
    <t>Net Income per Share</t>
  </si>
  <si>
    <t>Earnings Per Share [Abstract]</t>
  </si>
  <si>
    <t>Net Income per Share Basic net income per common share is computed by dividing net income applicable to common shares by the weighted average number of common shares outstanding during the period. Diluted net income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at June 30, 2015 and 2014 was 9,321,649 and 9,425,725 , respectively, and the total number of shares of restricted stock and shares reserved for restricted stock units outstanding at June 30, 2015 and 2014 was 1,470,813 and 1,453,366 , respectively. All outstanding stock options for the three and six months ended June 30, 2015 were anti-dilutive. The following table summarizes the computation of basic and diluted net income per common share (in thousands, except per share amounts): Three Months Ended June 30, Six Months Ended June 30, 2015 2014 2015 2014 Net income attributable to ION $ 56,069 $ 1,188 $ 805 $ 77,167 Weighted average number of common shares outstanding 164,693 164,063 164,630 163,956 Effect of dilutive stock awards 19 360 21 287 Weighted average number of diluted common shares outstanding 164,712 164,423 164,651 164,243 Basic net income per share $ 0.34 $ 0.01 $ 0.00 $ 0.47 Diluted net income per share $ 0.34 $ 0.01 $ 0.00 $ 0.47</t>
  </si>
  <si>
    <t>Income Taxes</t>
  </si>
  <si>
    <t>Income Tax Disclosure [Abstract]</t>
  </si>
  <si>
    <t>Income Taxes The Company maintains a valuation allowance for substantially all of its deferred tax assets. The valuation allowance is calculated in accordance with the provisions of the Financial Accounting Standards Board’s (“FASB”) Accounting Standard Codification (“ASC”) Topic 740 “Income Taxes,” 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upward or downward. As of June 30, 2015 , the Company’s unreserved net U.S. deferred tax assets totaled $2.7 million , which is unchanged from December 31, 2014. These existing unreserved deferred tax assets are currently considered to be “more likely than not” realizable through the expected reversal of existing temporary differences and the ability to offset the related deductions against taxable income in open carryback years. The provision for the three months and six months ended June 30, 2015 has been calculated based on the actual tax expense incurred for those periods. Given the current uncertainty in expected income generated in various foreign jurisdictions, where tax rates can vary greatly, the Company’s actual tax rate is the best estimate of year-to-date tax expense. The Company’s effective tax rates for the three months ended June 30, 2015 and 2014 were 0.9% and 20.8% , respectively, and for the six months ended June 30, 2015 and 2014 were 85.5% and 7.0% , respectively. The Company’s effective tax rates for the three and six months ended June 30, 2015 were impacted by the change in valuation allowance related to the reduction of the legal contingency reserve as well as operating losses for which the Company cannot currently recognize a tax benefit. The Company’s income tax expense for the six months ended June 30, 2015 of $1.5 million relates to income from the Company’s non-U.S. businesses. This foreign tax expense has not been offset by the tax benefits on losses within the U.S. and other jurisdictions, from which the Company cannot currently benefit; therefore creating a high effective tax rate. The Company has approximately $2.0 million of unrecognized tax benefits and does not expect to recognize significant increases in unrecognized tax benefits during the next 12-month period. Interest and penalties, if any, related to unrecognized tax benefits are recorded in income tax expense. As of June 30, 2015 , the Company’s U.S. federal tax returns for 2011 and subsequent years remain subject to examination by tax authorities. The Company is no longer subject to U.S. Internal Revenue Service (“IRS”) examination for periods prior to 2011, although carryforward attributes that were generated prior to 2011 may still be adjusted upon examination by the IRS if they either have been or will be used in an open year. In the Company’s foreign tax jurisdictions, tax returns for 2009 and subsequent years generally remain open to examination.</t>
  </si>
  <si>
    <t>Litigation</t>
  </si>
  <si>
    <t>Commitments and Contingencies Disclosure [Abstract]</t>
  </si>
  <si>
    <t>Litigation WesternGeco In June 2009, WesternGeco L.L.C. (“WesternGeco”) filed a lawsuit against the Company in the United States District Court for the Southern District of Texas, Houston Division. In the lawsuit, styled WesternGeco L.L.C. v. ION Geophysical Corporation , WesternGeco alleged that the Company had infringed several method and apparatus claims contained in four of its United States patents regarding marine seismic streamer steering devices. The trial began in July 2012. A verdict was returned by the jury in August 2012, finding that the Company infringed the claims contained in the four patents by supplying its DigiFIN ® lateral streamer control units and the related software from the United States and awarded WesternGeco the sum of $105.9 million in damages, consisting of $12.5 million in reasonable royalty and $93.4 million in lost profits. In June 2013, the presiding judge entered a Memorandum and Order, ruling that WesternGeco is entitled to be awarded supplemental damages for the additional DigiFIN units that were supplied from the United States before and after the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 . In April 2014, the judge entered another Order, ruling that lost profits should not have been included in the calculation of supplemental damages in the October 2013 Memorandum and Order and reducing the supplemental damages award in the case from $73.1 million to $9.4 million . In the Order, the judge also further reduced the damages award in the case by $3.0 million to reflect a settlement and license that WesternGeco entered into with a customer of the Company that had purchased and used DigiFIN units that were also included in the damage amounts awarded against the Company. In May 2014, the judge signed and entered a Final Judgment in the amount of $123.8 million related to the case. The Final Judgment also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district court’s orders in the case, and the Company has reorganized its operations such that it no longer supplies the DigiFIN product or any parts unique to the DigiFIN product in or from the United States. The Company and WesternGeco each appealed the Final Judgment to the United States Court of Appeals for the Federal Circuit in Washington, D.C. On July 2, 2015, the Court of Appeals reversed in part the judgment, holding the district court erred by including lost profits in the Final Judgment. Lost profits were $93.4 million and prejudgment interest was approximately $10.9 million of the $123.8 million Final Judgment. Pre-judgment interest on the lost profits portion will be treated in the same way as the lost profits. Post-judgment interest will likewise be treated in the same fashion. On July 29, 2015, WesternGeco filed a petition for rehearing en banc before the Court of Appeals. The Court of Appeals has not yet ruled on whether or not it will accept WesternGeco’s request for rehearing. As previously disclosed, the Company had taken a loss contingency accrual of $124 million . As a result of the reversal by the Court of Appeals, the Company has reduced the loss contingency accrual to $22 million as of June 30, 2015. The Company’s assessment of its potential loss contingency may change in the future due to developments in the case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 Prior to the reduction in damages by the Court of Appeals, the Company arranged with sureties to post an appeal bond at the trial court. The appeal bond is uncollateralized, but the terms of the appeal bond arrangements provide the sureties the contractual right for as long as the bond is outstanding to require the Company to post cash collateral. In light of the Court of Appeals’ decision, the Company does not anticipate any requests for collateral in excess of the reduced damages amount. If the sureties exercise their right to require collateral, the Company would intend to utilize cash on hand or undrawn balances available under the Company’s Credit Facility . The appeal bond will remain outstanding during the pendency of appeals. Other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Net</t>
  </si>
  <si>
    <t>Other Income and Expenses [Abstract]</t>
  </si>
  <si>
    <t>Other Income, Net The following table is a summary of other income , net (in thousands): Three Months Ended June 30, Six Months Ended June 30, 2015 2014 2015 2014 Reductions of loss contingency related to legal proceedings (Footnote 7) $ 101,978 $ — $ 101,978 $ 69,557 Facility restructuring charges (Footnote 2) — — (1,913 ) — Gain on sale of product line (a) — 6,522 — 6,522 Other expense, net (378 ) (456 ) (1,684 ) (1,487 ) Total other income, net $ 101,600 $ 6,066 $ 98,381 $ 74,592 (a) In May 2014, the Company sold its Source product line for approximately $14.4 million , net of transaction fees, recording a gain of approximately $6.5 million before taxes. As a part of this transaction, the Company reduced Goodwill on the Marine reporting unit by $5.1 million . The historical results of this product line have not been material to the Company’s results of operations.</t>
  </si>
  <si>
    <t>Details of Selected Balance Sheet Accounts</t>
  </si>
  <si>
    <t>Details of Selected Balance Sheet Accounts Inventories The following table is a summary of inventories (in thousands): June 30, 2015 December 31, 2014 Raw materials and subassemblies $ 38,195 $ 41,461 Work-in-process 10,405 18,221 Finished goods 12,294 21,284 Reserve for excess and obsolete inventories (24,947 ) (29,804 ) Total $ 35,947 $ 51,162 The $4.9 million reduction in the reserve for excess and obsolete inventories was due to the scrapping of fully reserved inventory. Other Long-term Liabilities The following table is a summary of other long-term liabilities (in thousands): June 30, 2015 December 31, 2014 Accrual for loss contingency related to legal proceedings (Footnote 7) $ 22,000 $ 123,770 Deferred rents 13,543 13,416 Facility restructuring accrual 3,633 3,353 Other long-term liabilities 3,102 3,265 Total $ 42,278 $ 143,804</t>
  </si>
  <si>
    <t>Accumulated Other Comprehensive Income (Loss)</t>
  </si>
  <si>
    <t>Equity [Abstract]</t>
  </si>
  <si>
    <t xml:space="preserve">Accumulated Other Comprehensive Income (Loss) The following table is a summary of changes in accumulated other comprehensive loss by component (in thousands): Foreign currency translation adjustments Total Accumulated other comprehensive loss at December 31, 2014 $ (12,807 ) $ (12,807 ) Net current-period other comprehensive income (loss) 608 608 Accumulated other comprehensive loss at June 30, 2015 $ (12,199 ) $ (12,199 ) </t>
  </si>
  <si>
    <t>Supplemental Cash Flow Information and Non-Cash Activity</t>
  </si>
  <si>
    <t>Supplemental Cash Flow Elements [Abstract]</t>
  </si>
  <si>
    <t>Supplemental Cash Flow Information and Non-cash Activity</t>
  </si>
  <si>
    <t>Supplemental Cash Flow Information and Non-cash Activity The following table is a summary of non-cash items from investing and financing activities (in thousands): Six Months Ended June 30, 2015 2014 Cash paid during the period for: Interest $ 7,843 $ 8,803 Income taxes $ 9,649 $ 7,326 Non-cash items from investing and financing activities: Purchases of computer equipment financed through capital leases $ 1,178 $ 4,780 Investment in multi-client data library financed through accounts payable $ 6,706 $ 2,773 Transfer of inventory to property, plant, equipment and seismic rental equipment $ 15,936 (a) $ 2,308 (a) This transfer of inventory to property, plant, equipment and seismic rental equipment relates to ocean bottom seismic equipment manufactured by the Company to be deployed in the acquisition of ocean bottom seismic data. Additionally, during the six months ended June 30, 2015 , the Company purchased approximately $17.2 million of property, plant, equipment and seismic rental equipment, including approximately $14.3 million related to the manufacture of ocean bottom seismic equipment that will be used by the Ocean Bottom Services segment.</t>
  </si>
  <si>
    <t>Acquisition of OceanGeo</t>
  </si>
  <si>
    <t>Business Combinations [Abstract]</t>
  </si>
  <si>
    <t>Acquisition of OceanGeo In 2014, the Company completed the acquisition of OceanGeo B.V. (“OceanGeo”). OceanGeo specializes in seismic acquisition operations using ocean bottom cables deployed from vessels leased by OceanGeo. For a complete discussion of the acquisition of OceanGeo, see Footnote 3 to the Financial Statements included in the Company’s Annual Report on Form 10-K for the year ended December 31, 2014 . The following summarized unaudited pro forma consolidated income statement information for the six months ended June 30, 2014 , assumes that the OceanGeo acquisition had occurred as of the beginning of the period prior to the period the acquisition occurred. The Company has prepared these unaudited pro forma financial results for comparative purposes only. These unaudited pro forma financial results may not be indicative of the results that would have occurred if ION had completed the acquisition as of the beginning of that prior period or the results that may be attained in the future. Amounts presented below are in thousands, except for the per share amounts: Pro forma Consolidated ION Income Statement Information Six Months Ended June 30, 2014 Net revenues $ 275,362 Income from operations $ 26,712 Net income $ 79,631 Net income attributable to ION $ 77,866 Basic and diluted net income per common share $ 0.47 OceanGeo did not record any revenues during the six months ended June 30, 2015 due to its vessels being idle while it attempts to secure a backlog of future orders. OceanGeo is actively in negotiations on two projects and anticipates that the crew will go back to work in the fourth quarter of 2015 or the first quarter of 2016.</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carrying amounts of the Company’s long-term debt as of June 30, 2015 and December 31, 2014 were $188.2 million and $190.6 million , respectively, compared to its fair values of $138.5 million and $162.6 million as of June 30, 2015 and December 31, 2014 , respectively. The fair value of the long-term debt was calculated using Level 1 inputs, including an active market price. Fair Value of Other Financial Instruments. 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si>
  <si>
    <t>Stock-based Compensation</t>
  </si>
  <si>
    <t>Disclosure of Compensation Related Costs, Share-based Payments [Abstract]</t>
  </si>
  <si>
    <t>Stock-based Compensation Stock Appreciation Rights (“SARs”) . On March 1, 2015, the Company issued 3,108,107 SAR awards to 16 individuals with an exercise price of $2.28 . The vesting of these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exercis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For the six months ended June 30, 2015 , the Company recorded $0.3 million of share-based compensation expense attributable to SAR awards. Pursuant to ASC 718, “ Compensation – Stock Compensation ,” the stock appreciation rights are considered liability awards and as such, these amounts are accrued in the liability section of the balance sheet. The Company calculated the fair value of each SAR award on the date of grant using a Monte Carlo simulation model. The following assumptions were used: March 1, 2015 Risk-free interest rates 2.03% Expected lives (in years) 2.7 Expected dividend yield —% Expected volatility 60.27%</t>
  </si>
  <si>
    <t>Related Party Transactions</t>
  </si>
  <si>
    <t>Related Party Transactions [Abstract]</t>
  </si>
  <si>
    <t>Related Party Transactions BGP Inc. (“BGP”) owned approximately 14.4% of the Company’s outstanding common stock as of June 30, 2015 . For the six months ended June 30, 2015 and 2014 , the Company recorded revenues from BGP of $4.9 million and $3.9 million , respectively. Total receivables due from BGP were $1.1 million at June 30, 2015 .</t>
  </si>
  <si>
    <t>Recent Accounting Pronouncements</t>
  </si>
  <si>
    <t>Accounting Changes and Error Corrections [Abstract]</t>
  </si>
  <si>
    <t>Recent Accounting Pronouncements Revenue Recognition — In May 2014, the FASB and the International Accounting Standards Board (“IASB”) jointly issued new accounting guidance for recognition of revenue. This new guidance replaces virtually all existing U.S. GAAP and IFRS guidance on revenue recognition. On July 9, 2015, the FASB voted to defer the effective date for its new revenue standard for public and nonpublic entities reporting under U.S. GAAP by one year. As a result, the new guidance is now effective for fiscal years beginning after December 15, 2017. This new guidance applies to all periods presented. Therefore, when the Company issues its financial statements on Forms 10-Q and 10-K for periods included in its year ended December 31, 2018, its comparative periods that are presented from the years ended December 31, 2016 and 2017, must be retrospectively presented in compliance with this new guidance. Early adoption is not allowed for U.S. GAAP. The new guidance requires companies to make more estimates and use more judgment than under current accounting guidance. The FASB and IASB (collectively, the “Boards”) have discussed clarifying the guidance in their new revenue standards for: (1) licenses of intellectual property, (2) identifying performance obligations, (3) noncash consideration and (4) collectability. The Boards have also discussed whether to add practical expedients for the accounting for contract modifications at transition and the presentation of sales taxes, and the FASB separately discussed several technical corrections. The FASB and the IASB did not agree on the nature and breadth of all of the changes to be proposed. The Boards are expected to issue separate exposure drafts later this year. The Company continues to evaluate (i) the two allowed adoption methods to determine which method it plans to use for retrospective presentation of comparative periods, (ii) the impact of proposed clarifications to the guidance on timing of the recognition of revenue within the Company’s various revenue streams, (iii) the Company’s option to adopt the new guidance either as of the originally proposed effective date or the proposed deferred effective date and (iv) whether the implementation of this new guidance will have a material impact on the Company’s consolidated financial position or results of operations for the periods presented.</t>
  </si>
  <si>
    <t>Condensed Consolidating Financial Information</t>
  </si>
  <si>
    <t>Condensed Financial Information of Parent Company Only Disclosure [Abstract]</t>
  </si>
  <si>
    <t>Condensed Consolidating Financial Information In 2013, the Company sold $175.0 million aggregate principal amount of its 8.125% Senior Secured Second-Priority Notes due 2018 (the “ Notes ”). The Notes were issued by ION Geophysical Corporation and are guaranteed by the Guarantors, all of which are 100-percent-owned subsidiaries. The Guarantors have fully and unconditionally guaranteed the payment obligations of ION Geophysical Corporation with respect to the Notes .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ating adjustments necessary to present ION Geophysical Corporation’s results on a consolidated basis. This condensed consolidating financial information should be read in conjunction with the accompanying consolidated financial statements and footnotes. June 30, 2015 Balance Sheet ION Geophysical Corporation The Guarantors All Other Subsidiaries Consolidating Adjustments Total Consolidated (In thousands) ASSETS Current assets: Cash and cash equivalents $ 60,097 $ — $ 56,963 $ — $ 117,060 Accounts receivable, net (10 ) 14,296 12,191 — 26,477 Unbilled receivables — 11,603 1,778 — 13,381 Inventories — 4,051 31,896 — 35,947 Prepaid expenses and other current assets 4,019 2,862 7,351 (899 ) 13,333 Total current assets 64,106 32,812 110,179 (899 ) 206,198 Deferred income tax asset 2,472 8,295 200 (2,537 ) 8,430 Property, plant, equipment and seismic rental equipment, net 5,464 27,351 50,674 — 83,489 Multi-client data library, net — 112,109 15,649 — 127,758 Investment in subsidiaries 700,267 245,983 — (946,250 ) — Goodwill — — 27,679 — 27,679 Intangible assets, net — 5,389 422 — 5,811 Intercompany receivables 48,576 — — (48,576 ) — Other assets 8,431 196 1,218 — 9,845 Total assets $ 829,316 $ 432,135 $ 206,021 $ (998,262 ) $ 469,210 LIABILITIES AND EQUITY Current liabilities: Current maturities of long-term debt $ — $ 7,121 $ 92 $ — $ 7,213 Accounts payable 2,664 15,920 6,754 — 25,338 Accrued expenses 11,124 21,308 10,679 (52 ) 43,059 Accrued multi-client data library royalties — 17,964 560 — 18,524 Deferred revenue — 7,405 3,267 — 10,672 Total current liabilities 13,788 69,718 21,352 (52 ) 104,806 Long-term debt, net of current maturities 175,000 5,903 52 — 180,955 Intercompany payables 497,966 29,949 18,627 (546,542 ) — Other long-term liabilities 2,472 31,841 11,349 (3,384 ) 42,278 Total liabilities 689,226 137,411 51,380 (549,978 ) 328,039 Redeemable noncontrolling interest — — 1,080 — 1,080 Equity: Common stock 1,647 290,460 19,138 (309,598 ) 1,647 Additional paid-in capital 890,811 180,700 234,234 (414,934 ) 890,811 Accumulated earnings (deficit) (733,604 ) 238,544 (11,538 ) (227,006 ) (733,604 ) Accumulated other comprehensive income (loss) (12,199 ) 6,868 (12,156 ) 5,288 (12,199 ) Due from ION Geophysical Corporation — (421,848 ) (76,118 ) 497,966 — Treasury stock (6,565 ) — — — (6,565 ) Total stockholders’ equity 140,090 294,724 153,560 (448,284 ) 140,090 Noncontrolling interests — — 1 — 1 Total equity 140,090 294,724 153,561 (448,284 ) 140,091 Total liabilities and equity $ 829,316 $ 432,135 $ 206,021 $ (998,262 ) $ 469,210 December 31, 2014 Balance Sheet ION Geophysical Corporation The Guarantors All Other Subsidiaries Consolidating Adjustments Total Consolidated (In thousands) ASSETS Current assets: Cash and cash equivalents $ 109,514 $ — $ 64,094 $ — $ 173,608 Accounts receivable, net 123 49,892 64,310 — 114,325 Unbilled receivables — 18,548 4,051 — 22,599 Inventories — 4,013 47,149 — 51,162 Prepaid expenses and other current assets 6,692 2,697 8,769 (4,496 ) 13,662 Total current assets 116,329 75,150 188,373 (4,496 ) 375,356 Deferred income tax asset (7,852 ) 6,675 749 9,032 8,604 Property, plant, equipment and seismic rental equipment, net 6,412 33,065 30,363 — 69,840 Multi-client data library, net — 96,423 22,246 — 118,669 Investment in subsidiaries 675,499 278,294 — (953,793 ) — Goodwill — — 27,388 — 27,388 Intangible assets, net — 6,254 534 — 6,788 Intercompany receivables 29,979 — — (29,979 ) — Other assets 10,191 147 274 — 10,612 Total assets $ 830,558 $ 496,008 $ 269,927 $ (979,236 ) $ 617,257 LIABILITIES AND EQUITY Current liabilities: Current maturities of long-term debt $ — $ 6,965 $ 684 $ — $ 7,649 Accounts payable 4,308 12,028 20,527 — 36,863 Accrued expenses 3,904 34,738 21,807 4,815 65,264 Accrued multi-client data library royalties — 34,624 595 — 35,219 Deferred revenue — 5,263 2,999 — 8,262 Total current liabilities 8,212 93,618 46,612 4,815 153,257 Long-term debt, net of current maturities 175,000 7,839 106 — 182,945 Intercompany payables 509,124 8,892 21,087 (539,103 ) — Other long-term liabilities 2,609 130,985 10,489 (279 ) 143,804 Total liabilities 694,945 241,334 78,294 (534,567 ) 480,006 Redeemable noncontrolling interest — — 1,539 — 1,539 Equity: Common stock 1,645 290,460 19,138 (309,598 ) 1,645 Additional paid-in capital 887,749 180,700 234,234 (414,934 ) 887,749 Accumulated earnings (deficit) (734,409 ) 208,846 26,981 (235,827 ) (734,409 ) Accumulated other comprehensive income (loss) (12,807 ) 6,229 (12,795 ) 6,566 (12,807 ) Due from ION Geophysical Corporation — (431,561 ) (77,563 ) 509,124 — Treasury stock (6,565 ) — — — (6,565 ) Total stockholders’ equity 135,613 254,674 189,995 (444,669 ) 135,613 Noncontrolling interests — — 99 — 99 Total equity 135,613 254,674 190,094 (444,669 ) 135,712 Total liabilities and equity $ 830,558 $ 496,008 $ 269,927 $ (979,236 ) $ 617,257 Three Months Ended June 30, 2015 Income Statement ION Geophysical Corporation The Guarantors All Other Subsidiaries Consolidating Adjustments Total Consolidated (In thousands) Net revenues $ — $ 22,465 $ 14,765 $ (435 ) $ 36,795 Cost of sales — 28,227 19,138 (435 ) 46,930 Gross loss — (5,762 ) (4,373 ) — (10,135 ) Total operating expenses 6,466 12,805 11,283 — 30,554 Loss from operations (6,466 ) (18,567 ) (15,656 ) — (40,689 ) Interest expense, net (4,506 ) (100 ) (1 ) — (4,607 ) Intercompany interest, net 143 (745 ) 602 — — Equity in earnings (losses) of investments 66,986 (14,028 ) — (52,958 ) — Other income (expense) (29 ) 101,954 (325 ) — 101,600 Net income (loss) before income taxes 56,128 68,514 (15,380 ) (52,958 ) 56,304 Income tax expense 59 123 350 — 532 Net income (loss) 56,069 68,391 (15,730 ) (52,958 ) 55,772 Net loss attributable to noncontrolling interests — — 297 — 297 Net income (loss) attributable to ION 56,069 68,391 (15,433 ) (52,958 ) 56,069 Comprehensive net income (loss) $ 58,022 $ 70,390 $ (13,731 ) $ (56,956 ) $ 57,725 Comprehensive loss attributable to noncontrolling interest — — 297 — 297 Comprehensive net income (loss) attributable to ION $ 58,022 $ 70,390 $ (13,434 ) $ (56,956 ) $ 58,022 Three Months Ended June 30, 2014 Income Statement ION Geophysical Corporation The Guarantors All Other Subsidiaries Consolidating Adjustments Total Consolidated (In thousands) Net revenues $ — $ 47,881 $ 74,877 $ (1,278 ) $ 121,480 Cost of sales — 41,018 43,512 (1,278 ) 83,252 Gross profit — 6,863 31,365 — 38,228 Total operating expenses 7,518 15,326 11,599 — 34,443 Income (loss) from operations (7,518 ) (8,463 ) 19,766 — 3,785 Interest expense, net (4,458 ) (48 ) (428 ) — (4,934 ) Intercompany interest, net (210 ) 1,388 (1,178 ) — — Equity in earnings (losses) of investments 14,838 20,259 — (36,878 ) (1,781 ) Other income (expense) (1,711 ) 3,572 4,205 — 6,066 Net income before income taxes 941 16,708 22,365 (36,878 ) 3,136 Income tax expense (benefit) (247 ) (133 ) 1,033 — 653 Net income 1,188 16,841 21,332 (36,878 ) 2,483 Net income attributable to noncontrolling interests — — (1,295 ) — (1,295 ) Net income attributable to ION 1,188 16,841 20,037 (36,878 ) 1,188 Comprehensive net income $ 3,133 $ 19,967 $ 23,955 $ (42,627 ) $ 4,428 Comprehensive income attributable to noncontrolling interest — — (1,295 ) — (1,295 ) Comprehensive net income attributable to ION $ 3,133 $ 19,967 $ 22,660 $ (42,627 ) $ 3,133 Six Months Ended June 30, 2015 Income Statement ION Geophysical Corporation The Guarantors All Other Subsidiaries Consolidating Adjustments Total Consolidated (In thousands) Net revenues $ — $ 41,314 $ 36,900 $ (841 ) $ 77,373 Cost of sales — 53,002 51,135 (841 ) 103,296 Gross loss — (11,688 ) (14,235 ) — (25,923 ) Total operating expenses 14,382 25,885 21,188 — 61,455 Loss from operations (14,382 ) (37,573 ) (35,423 ) — (87,378 ) Interest expense, net (9,057 ) (172 ) (3 ) — (9,232 ) Intercompany interest, net 282 (1,402 ) 1,120 — — Equity in earnings (losses) of investments 24,129 (32,950 ) — 8,821 — Other income (expense) (58 ) 101,969 (3,530 ) — 98,381 Net income (loss) before income taxes 914 29,872 (37,836 ) 8,821 1,771 Income tax expense 109 174 1,232 — 1,515 Net income (loss) 805 29,698 (39,068 ) 8,821 256 Net loss attributable to noncontrolling interests — — 549 — 549 Net income (loss) applicable to ION 805 29,698 (38,519 ) 8,821 805 Comprehensive net income (loss) $ 1,413 $ 30,337 $ (38,429 ) $ 7,543 $ 864 Comprehensive loss attributable to noncontrolling interest — — 549 — 549 Comprehensive net income (loss) attributable to ION $ 1,413 $ 30,337 $ (37,880 ) $ 7,543 $ 1,413 Six Months Ended June 30, 2014 Income Statement ION Geophysical Corporation The Guarantors All Other Subsidiaries Consolidating Adjustments Total Consolidated (In thousands) Net revenues $ — $ 126,003 $ 141,453 $ (1,278 ) $ 266,178 Cost of sales — 85,014 87,360 (1,278 ) 171,096 Gross profit — 40,989 54,093 — 95,082 Total operating expenses 16,539 30,581 24,506 — 71,626 Income (loss) from operations (16,539 ) 10,408 29,587 — 23,456 Interest expense, net (9,031 ) (90 ) (610 ) — (9,731 ) Intercompany interest, net (144 ) 953 (809 ) — — Equity in earnings (losses) of investments 104,326 24,115 738 (132,648 ) (3,469 ) Other income (expense) (1,214 ) 73,483 2,323 — 74,592 Net income before income taxes 77,398 108,869 31,229 (132,648 ) 84,848 Income tax expense 231 199 5,486 — 5,916 Net income 77,167 108,670 25,743 (132,648 ) 78,932 Net income attributable to noncontrolling interests — — (1,765 ) — (1,765 ) Net income applicable to ION 77,167 108,670 23,978 (132,648 ) 77,167 Comprehensive net income $ 78,451 $ 111,795 $ 28,856 $ (138,886 ) $ 80,216 Comprehensive income attributable to noncontrolling interest — — (1,765 ) — (1,765 ) Comprehensive net income attributable to ION $ 78,451 $ 111,795 $ 27,091 $ (138,886 ) $ 78,451 Six Months Ended June 30, 2015 Statement of Cash Flows ION Geophysical Corporation The Guarantors All Other Subsidiaries Total Consolidated (In thousands) Cash flows from operating activities: Net cash provided by (used in) operating activities $ (78,847 ) $ 46,942 $ 9,410 $ (22,495 ) Cash flows from investing activities: Cash invested in multi-client data library — (12,728 ) (870 ) (13,598 ) Purchase of property, plant, equipment and seismic rental equipment (347 ) (774 ) (16,092 ) (17,213 ) Other investing activities — 257 — 257 Net cash used in investing activities (347 ) (13,245 ) (16,962 ) (30,554 ) Cash flows from financing activities: Payments on notes payable and long-term debt — (2,927 ) (633 ) (3,560 ) Intercompany lending 29,755 (30,770 ) 1,015 — Other financing activities 22 — — 22 Net cash provided by (used in) financing activities 29,777 (33,697 ) 382 (3,538 ) Effect of change in foreign currency exchange rates on cash and cash equivalents — — 39 39 Net decrease in cash and cash equivalents (49,417 ) — (7,131 ) (56,548 ) Cash and cash equivalents at beginning of period 109,514 — 64,094 173,608 Cash and cash equivalents at end of period $ 60,097 $ — $ 56,963 $ 117,060 Six Months Ended June 30, 2014 Statement of Cash Flows ION Geophysical Corporation The Guarantors All Other Subsidiaries Total Consolidated (In thousands) Cash flows from operating activities: Net cash provided by (used in) operating activities $ 57,755 $ (23,434 ) $ 42,417 $ 76,738 Cash flows from investing activities: Investment in multi-client data library — (34,203 ) (114 ) (34,317 ) Purchase of property, plant, equipment and seismic rental equipment (460 ) (2,773 ) (1,310 ) (4,543 ) Repayment of advance to INOVA Geophysical 1,000 — — 1,000 Net investment in and advances to OceanGeo B.V. prior to its consolidation — — (3,074 ) (3,074 ) Net proceeds from sale of Source product line — 9,881 4,513 14,394 Other investing activities 579 — 26 605 Net cash provided by (used in) investing activities 1,119 (27,095 ) 41 (25,935 ) Cash flows from financing activities: Payments under revolving line of credit (50,000 ) — — (50,000 ) Borrowings under revolving line of credit 15,000 — — 15,000 Payments on notes payable and long-term debt (461 ) (2,862 ) (2,272 ) (5,595 ) Intercompany lending (46,991 ) 53,391 (6,400 ) — Other financing activities (339 ) — — (339 ) Net cash provided by (used in) financing activities (82,791 ) 50,529 (8,672 ) (40,934 ) Effect of change in foreign currency exchange rates on cash and cash equivalents — — (146 ) (146 ) Net increase (decrease) in cash and cash equivalents (23,917 ) — 33,640 9,723 Cash and cash equivalents at beginning of period 124,701 — 23,355 148,056 Cash and cash equivalents at end of period $ 100,784 $ — $ 56,995 $ 157,779</t>
  </si>
  <si>
    <t>Restructurings (Tables)</t>
  </si>
  <si>
    <t>Restructuring and Related Costs</t>
  </si>
  <si>
    <t>During the six months ended June 30, 2015 , the Company recognized the following pre-tax charges and credits (in thousands): Severance Charges (a) Facility Charges (b) Total Cost of goods sold $ 1,813 $ — $ 1,813 Operating expenses 198 1,324 1,522 Other (income) expense — 1,913 1,913 Income tax benefit — (150 ) (150 ) Net income attributable to noncontrolling interest (172 ) — (172 ) Consolidated total $ 1,839 $ 3,087 $ 4,926 (a) Represents severance charges related to first half 2015 restructurings, a portion of which relates to a noncontrolling interest. (b) Represents facility charges related to first half 2015 restructurings.</t>
  </si>
  <si>
    <t>Segment Information (Tables)</t>
  </si>
  <si>
    <t>Summary of Segment Information</t>
  </si>
  <si>
    <t xml:space="preserve">The following table is a summary of segment information (in thousands): Three Months Ended June 30, Six Months Ended June 30, 2015 2014 2015 2014 Net revenues: Solutions: New Venture $ 3,636 $ 25,315 $ 8,665 $ 58,053 Data Library 7,509 13,625 9,646 26,842 Total multi-client revenues 11,145 38,940 18,311 84,895 Data Processing 11,205 23,694 23,038 66,980 Total $ 22,350 $ 62,634 $ 41,349 $ 151,875 Systems: Towed Streamer $ 2,682 $ 10,265 $ 7,847 $ 22,116 Other 4,992 12,140 12,596 25,137 Total $ 7,674 $ 22,405 $ 20,443 $ 47,253 Software: Software Systems $ 5,798 $ 9,308 $ 13,527 $ 18,462 Services 973 1,225 2,054 2,110 Total $ 6,771 $ 10,533 $ 15,581 $ 20,572 Ocean Bottom Services $ — $ 25,908 $ — $ 46,478 Total $ 36,795 $ 121,480 $ 77,373 $ 266,178 Gross profit (loss): Solutions $ (7,856 ) $ 12,269 $ (18,248 ) $ 45,280 Systems 1,500 9,748 6,059 21,165 Software 4,208 7,805 9,798 15,062 Ocean Bottom Services (7,987 ) 8,406 (23,532 ) 13,575 Total $ (10,135 ) $ 38,228 $ (25,923 ) $ 95,082 Gross margin: Solutions (35 )% 20 % (44 )% 30 % Systems 20 % 44 % 30 % 45 % Software 62 % 74 % 63 % 73 % Ocean Bottom Services — % 32 % — % 29 % Total (28 )% 31 % (34 )% 36 % Income (loss) from operations: Solutions $ (19,756 ) $ (1,419 ) $ (41,534 ) $ 17,693 Systems (2,379 ) 3,547 (1,365 ) 6,918 Software 2,095 5,630 5,430 10,758 Ocean Bottom Services (10,008 ) 6,494 (27,567 ) 10,656 Corporate and other (10,641 ) (10,467 ) (22,342 ) (22,569 ) Income (loss) from operations (40,689 ) 3,785 (87,378 ) 23,456 Interest expense, net (4,607 ) (4,934 ) (9,232 ) (9,731 ) Equity in losses of investments — (1,781 ) — (3,469 ) Other income, net 101,600 6,066 98,381 74,592 Income before income taxes $ 56,304 $ 3,136 $ 1,771 $ 84,848 </t>
  </si>
  <si>
    <t>Long-term Debt (Tables)</t>
  </si>
  <si>
    <t>Obligations</t>
  </si>
  <si>
    <t>Obligations (in thousands) June 30, 2015 December 31, 2014 Senior secured second-priority notes $ 175,000 $ 175,000 Equipment capital leases 13,168 15,059 Other debt — 535 Total 188,168 190,594 Current portion of long-term debt and lease obligations (7,213 ) (7,649 ) Non-current portion of long-term debt and lease obligations $ 180,955 $ 182,945</t>
  </si>
  <si>
    <t>Net Income per Share (Tables)</t>
  </si>
  <si>
    <t>Computation of basic and diluted net income per common share</t>
  </si>
  <si>
    <t>The following table summarizes the computation of basic and diluted net income per common share (in thousands, except per share amounts): Three Months Ended June 30, Six Months Ended June 30, 2015 2014 2015 2014 Net income attributable to ION $ 56,069 $ 1,188 $ 805 $ 77,167 Weighted average number of common shares outstanding 164,693 164,063 164,630 163,956 Effect of dilutive stock awards 19 360 21 287 Weighted average number of diluted common shares outstanding 164,712 164,423 164,651 164,243 Basic net income per share $ 0.34 $ 0.01 $ 0.00 $ 0.47 Diluted net income per share $ 0.34 $ 0.01 $ 0.00 $ 0.47</t>
  </si>
  <si>
    <t>Other Income, Net (Tables)</t>
  </si>
  <si>
    <t>Schedule of Other Income, Net</t>
  </si>
  <si>
    <t>The following table is a summary of other income , net (in thousands): Three Months Ended June 30, Six Months Ended June 30, 2015 2014 2015 2014 Reductions of loss contingency related to legal proceedings (Footnote 7) $ 101,978 $ — $ 101,978 $ 69,557 Facility restructuring charges (Footnote 2) — — (1,913 ) — Gain on sale of product line (a) — 6,522 — 6,522 Other expense, net (378 ) (456 ) (1,684 ) (1,487 ) Total other income, net $ 101,600 $ 6,066 $ 98,381 $ 74,592 (a) In May 2014, the Company sold its Source product line for approximately $14.4 million , net of transaction fees, recording a gain of approximately $6.5 million before taxes. As a part of this transaction, the Company reduced Goodwill on the Marine reporting unit by $5.1 million . The historical results of this product line have not been material to the Company’s results of operations.</t>
  </si>
  <si>
    <t>Details of Selected Balance Sheet Accounts (Tables)</t>
  </si>
  <si>
    <t>Summary of Inventories</t>
  </si>
  <si>
    <t>Inventories The following table is a summary of inventories (in thousands): June 30, 2015 December 31, 2014 Raw materials and subassemblies $ 38,195 $ 41,461 Work-in-process 10,405 18,221 Finished goods 12,294 21,284 Reserve for excess and obsolete inventories (24,947 ) (29,804 ) Total $ 35,947 $ 51,162</t>
  </si>
  <si>
    <t>Summary of Other Long-term Liabilities</t>
  </si>
  <si>
    <t>Other Long-term Liabilities The following table is a summary of other long-term liabilities (in thousands): June 30, 2015 December 31, 2014 Accrual for loss contingency related to legal proceedings (Footnote 7) $ 22,000 $ 123,770 Deferred rents 13,543 13,416 Facility restructuring accrual 3,633 3,353 Other long-term liabilities 3,102 3,265 Total $ 42,278 $ 143,804</t>
  </si>
  <si>
    <t>Accumulated Other Comprehensive Income (Loss) (Tables)</t>
  </si>
  <si>
    <t>Summary of Changes in Accumulated Other Comprehensive Income (Loss)</t>
  </si>
  <si>
    <t xml:space="preserve">The following table is a summary of changes in accumulated other comprehensive loss by component (in thousands): Foreign currency translation adjustments Total Accumulated other comprehensive loss at December 31, 2014 $ (12,807 ) $ (12,807 ) Net current-period other comprehensive income (loss) 608 608 Accumulated other comprehensive loss at June 30, 2015 $ (12,199 ) $ (12,199 ) </t>
  </si>
  <si>
    <t>Supplemental Cash Flow Information and Non-Cash Activity (Tables)</t>
  </si>
  <si>
    <t>Summary of Non-cash Items from Investing and Financing Activities</t>
  </si>
  <si>
    <t xml:space="preserve">The following table is a summary of non-cash items from investing and financing activities (in thousands): Six Months Ended June 30, 2015 2014 Cash paid during the period for: Interest $ 7,843 $ 8,803 Income taxes $ 9,649 $ 7,326 Non-cash items from investing and financing activities: Purchases of computer equipment financed through capital leases $ 1,178 $ 4,780 Investment in multi-client data library financed through accounts payable $ 6,706 $ 2,773 Transfer of inventory to property, plant, equipment and seismic rental equipment $ 15,936 (a) $ 2,308 (a) This transfer of inventory to property, plant, equipment and seismic rental equipment relates to ocean bottom seismic equipment manufactured by the Company to be deployed in the acquisition of ocean bottom seismic data. Additionally, during the six months ended June 30, 2015 , the Company purchased approximately $17.2 million of property, plant, equipment and seismic rental equipment, including approximately $14.3 million related to the manufacture of ocean bottom seismic equipment that will be used by the Ocean Bottom Services segment. </t>
  </si>
  <si>
    <t>Acquisition of OceanGeo (Tables)</t>
  </si>
  <si>
    <t>Business Acquisition, Pro Forma Information</t>
  </si>
  <si>
    <t>Amounts presented below are in thousands, except for the per share amounts: Pro forma Consolidated ION Income Statement Information Six Months Ended June 30, 2014 Net revenues $ 275,362 Income from operations $ 26,712 Net income $ 79,631 Net income attributable to ION $ 77,866 Basic and diluted net income per common share $ 0.47</t>
  </si>
  <si>
    <t>Stock-based Compensation (Tables)</t>
  </si>
  <si>
    <t>Schedule of Share-based Payment Award, Stock Options, Valuation Assumptions</t>
  </si>
  <si>
    <t>The following assumptions were used: March 1, 2015 Risk-free interest rates 2.03% Expected lives (in years) 2.7 Expected dividend yield —% Expected volatility 60.27%</t>
  </si>
  <si>
    <t>Condensed Consolidating Financial Information (Tables)</t>
  </si>
  <si>
    <t>Condensed Balance Sheet</t>
  </si>
  <si>
    <t xml:space="preserve"> June 30, 2015 Balance Sheet ION Geophysical Corporation The Guarantors All Other Subsidiaries Consolidating Adjustments Total Consolidated (In thousands) ASSETS Current assets: Cash and cash equivalents $ 60,097 $ — $ 56,963 $ — $ 117,060 Accounts receivable, net (10 ) 14,296 12,191 — 26,477 Unbilled receivables — 11,603 1,778 — 13,381 Inventories — 4,051 31,896 — 35,947 Prepaid expenses and other current assets 4,019 2,862 7,351 (899 ) 13,333 Total current assets 64,106 32,812 110,179 (899 ) 206,198 Deferred income tax asset 2,472 8,295 200 (2,537 ) 8,430 Property, plant, equipment and seismic rental equipment, net 5,464 27,351 50,674 — 83,489 Multi-client data library, net — 112,109 15,649 — 127,758 Investment in subsidiaries 700,267 245,983 — (946,250 ) — Goodwill — — 27,679 — 27,679 Intangible assets, net — 5,389 422 — 5,811 Intercompany receivables 48,576 — — (48,576 ) — Other assets 8,431 196 1,218 — 9,845 Total assets $ 829,316 $ 432,135 $ 206,021 $ (998,262 ) $ 469,210 LIABILITIES AND EQUITY Current liabilities: Current maturities of long-term debt $ — $ 7,121 $ 92 $ — $ 7,213 Accounts payable 2,664 15,920 6,754 — 25,338 Accrued expenses 11,124 21,308 10,679 (52 ) 43,059 Accrued multi-client data library royalties — 17,964 560 — 18,524 Deferred revenue — 7,405 3,267 — 10,672 Total current liabilities 13,788 69,718 21,352 (52 ) 104,806 Long-term debt, net of current maturities 175,000 5,903 52 — 180,955 Intercompany payables 497,966 29,949 18,627 (546,542 ) — Other long-term liabilities 2,472 31,841 11,349 (3,384 ) 42,278 Total liabilities 689,226 137,411 51,380 (549,978 ) 328,039 Redeemable noncontrolling interest — — 1,080 — 1,080 Equity: Common stock 1,647 290,460 19,138 (309,598 ) 1,647 Additional paid-in capital 890,811 180,700 234,234 (414,934 ) 890,811 Accumulated earnings (deficit) (733,604 ) 238,544 (11,538 ) (227,006 ) (733,604 ) Accumulated other comprehensive income (loss) (12,199 ) 6,868 (12,156 ) 5,288 (12,199 ) Due from ION Geophysical Corporation — (421,848 ) (76,118 ) 497,966 — Treasury stock (6,565 ) — — — (6,565 ) Total stockholders’ equity 140,090 294,724 153,560 (448,284 ) 140,090 Noncontrolling interests — — 1 — 1 Total equity 140,090 294,724 153,561 (448,284 ) 140,091 Total liabilities and equity $ 829,316 $ 432,135 $ 206,021 $ (998,262 ) $ 469,210 December 31, 2014 Balance Sheet ION Geophysical Corporation The Guarantors All Other Subsidiaries Consolidating Adjustments Total Consolidated (In thousands) ASSETS Current assets: Cash and cash equivalents $ 109,514 $ — $ 64,094 $ — $ 173,608 Accounts receivable, net 123 49,892 64,310 — 114,325 Unbilled receivables — 18,548 4,051 — 22,599 Inventories — 4,013 47,149 — 51,162 Prepaid expenses and other current assets 6,692 2,697 8,769 (4,496 ) 13,662 Total current assets 116,329 75,150 188,373 (4,496 ) 375,356 Deferred income tax asset (7,852 ) 6,675 749 9,032 8,604 Property, plant, equipment and seismic rental equipment, net 6,412 33,065 30,363 — 69,840 Multi-client data library, net — 96,423 22,246 — 118,669 Investment in subsidiaries 675,499 278,294 — (953,793 ) — Goodwill — — 27,388 — 27,388 Intangible assets, net — 6,254 534 — 6,788 Intercompany receivables 29,979 — — (29,979 ) — Other assets 10,191 147 274 — 10,612 Total assets $ 830,558 $ 496,008 $ 269,927 $ (979,236 ) $ 617,257 LIABILITIES AND EQUITY Current liabilities: Current maturities of long-term debt $ — $ 6,965 $ 684 $ — $ 7,649 Accounts payable 4,308 12,028 20,527 — 36,863 Accrued expenses 3,904 34,738 21,807 4,815 65,264 Accrued multi-client data library royalties — 34,624 595 — 35,219 Deferred revenue — 5,263 2,999 — 8,262 Total current liabilities 8,212 93,618 46,612 4,815 153,257 Long-term debt, net of current maturities 175,000 7,839 106 — 182,945 Intercompany payables 509,124 8,892 21,087 (539,103 ) — Other long-term liabilities 2,609 130,985 10,489 (279 ) 143,804 Total liabilities 694,945 241,334 78,294 (534,567 ) 480,006 Redeemable noncontrolling interest — — 1,539 — 1,539 Equity: Common stock 1,645 290,460 19,138 (309,598 ) 1,645 Additional paid-in capital 887,749 180,700 234,234 (414,934 ) 887,749 Accumulated earnings (deficit) (734,409 ) 208,846 26,981 (235,827 ) (734,409 ) Accumulated other comprehensive income (loss) (12,807 ) 6,229 (12,795 ) 6,566 (12,807 ) Due from ION Geophysical Corporation — (431,561 ) (77,563 ) 509,124 — Treasury stock (6,565 ) — — — (6,565 ) Total stockholders’ equity 135,613 254,674 189,995 (444,669 ) 135,613 Noncontrolling interests — — 99 — 99 Total equity 135,613 254,674 190,094 (444,669 ) 135,712 Total liabilities and equity $ 830,558 $ 496,008 $ 269,927 $ (979,236 ) $ 617,257</t>
  </si>
  <si>
    <t>Condensed Income Statement</t>
  </si>
  <si>
    <t xml:space="preserve"> Three Months Ended June 30, 2015 Income Statement ION Geophysical Corporation The Guarantors All Other Subsidiaries Consolidating Adjustments Total Consolidated (In thousands) Net revenues $ — $ 22,465 $ 14,765 $ (435 ) $ 36,795 Cost of sales — 28,227 19,138 (435 ) 46,930 Gross loss — (5,762 ) (4,373 ) — (10,135 ) Total operating expenses 6,466 12,805 11,283 — 30,554 Loss from operations (6,466 ) (18,567 ) (15,656 ) — (40,689 ) Interest expense, net (4,506 ) (100 ) (1 ) — (4,607 ) Intercompany interest, net 143 (745 ) 602 — — Equity in earnings (losses) of investments 66,986 (14,028 ) — (52,958 ) — Other income (expense) (29 ) 101,954 (325 ) — 101,600 Net income (loss) before income taxes 56,128 68,514 (15,380 ) (52,958 ) 56,304 Income tax expense 59 123 350 — 532 Net income (loss) 56,069 68,391 (15,730 ) (52,958 ) 55,772 Net loss attributable to noncontrolling interests — — 297 — 297 Net income (loss) attributable to ION 56,069 68,391 (15,433 ) (52,958 ) 56,069 Comprehensive net income (loss) $ 58,022 $ 70,390 $ (13,731 ) $ (56,956 ) $ 57,725 Comprehensive loss attributable to noncontrolling interest — — 297 — 297 Comprehensive net income (loss) attributable to ION $ 58,022 $ 70,390 $ (13,434 ) $ (56,956 ) $ 58,022 Three Months Ended June 30, 2014 Income Statement ION Geophysical Corporation The Guarantors All Other Subsidiaries Consolidating Adjustments Total Consolidated (In thousands) Net revenues $ — $ 47,881 $ 74,877 $ (1,278 ) $ 121,480 Cost of sales — 41,018 43,512 (1,278 ) 83,252 Gross profit — 6,863 31,365 — 38,228 Total operating expenses 7,518 15,326 11,599 — 34,443 Income (loss) from operations (7,518 ) (8,463 ) 19,766 — 3,785 Interest expense, net (4,458 ) (48 ) (428 ) — (4,934 ) Intercompany interest, net (210 ) 1,388 (1,178 ) — — Equity in earnings (losses) of investments 14,838 20,259 — (36,878 ) (1,781 ) Other income (expense) (1,711 ) 3,572 4,205 — 6,066 Net income before income taxes 941 16,708 22,365 (36,878 ) 3,136 Income tax expense (benefit) (247 ) (133 ) 1,033 — 653 Net income 1,188 16,841 21,332 (36,878 ) 2,483 Net income attributable to noncontrolling interests — — (1,295 ) — (1,295 ) Net income attributable to ION 1,188 16,841 20,037 (36,878 ) 1,188 Comprehensive net income $ 3,133 $ 19,967 $ 23,955 $ (42,627 ) $ 4,428 Comprehensive income attributable to noncontrolling interest — — (1,295 ) — (1,295 ) Comprehensive net income attributable to ION $ 3,133 $ 19,967 $ 22,660 $ (42,627 ) $ 3,133 Six Months Ended June 30, 2015 Income Statement ION Geophysical Corporation The Guarantors All Other Subsidiaries Consolidating Adjustments Total Consolidated (In thousands) Net revenues $ — $ 41,314 $ 36,900 $ (841 ) $ 77,373 Cost of sales — 53,002 51,135 (841 ) 103,296 Gross loss — (11,688 ) (14,235 ) — (25,923 ) Total operating expenses 14,382 25,885 21,188 — 61,455 Loss from operations (14,382 ) (37,573 ) (35,423 ) — (87,378 ) Interest expense, net (9,057 ) (172 ) (3 ) — (9,232 ) Intercompany interest, net 282 (1,402 ) 1,120 — — Equity in earnings (losses) of investments 24,129 (32,950 ) — 8,821 — Other income (expense) (58 ) 101,969 (3,530 ) — 98,381 Net income (loss) before income taxes 914 29,872 (37,836 ) 8,821 1,771 Income tax expense 109 174 1,232 — 1,515 Net income (loss) 805 29,698 (39,068 ) 8,821 256 Net loss attributable to noncontrolling interests — — 549 — 549 Net income (loss) applicable to ION 805 29,698 (38,519 ) 8,821 805 Comprehensive net income (loss) $ 1,413 $ 30,337 $ (38,429 ) $ 7,543 $ 864 Comprehensive loss attributable to noncontrolling interest — — 549 — 549 Comprehensive net income (loss) attributable to ION $ 1,413 $ 30,337 $ (37,880 ) $ 7,543 $ 1,413 Six Months Ended June 30, 2014 Income Statement ION Geophysical Corporation The Guarantors All Other Subsidiaries Consolidating Adjustments Total Consolidated (In thousands) Net revenues $ — $ 126,003 $ 141,453 $ (1,278 ) $ 266,178 Cost of sales — 85,014 87,360 (1,278 ) 171,096 Gross profit — 40,989 54,093 — 95,082 Total operating expenses 16,539 30,581 24,506 — 71,626 Income (loss) from operations (16,539 ) 10,408 29,587 — 23,456 Interest expense, net (9,031 ) (90 ) (610 ) — (9,731 ) Intercompany interest, net (144 ) 953 (809 ) — — Equity in earnings (losses) of investments 104,326 24,115 738 (132,648 ) (3,469 ) Other income (expense) (1,214 ) 73,483 2,323 — 74,592 Net income before income taxes 77,398 108,869 31,229 (132,648 ) 84,848 Income tax expense 231 199 5,486 — 5,916 Net income 77,167 108,670 25,743 (132,648 ) 78,932 Net income attributable to noncontrolling interests — — (1,765 ) — (1,765 ) Net income applicable to ION 77,167 108,670 23,978 (132,648 ) 77,167 Comprehensive net income $ 78,451 $ 111,795 $ 28,856 $ (138,886 ) $ 80,216 Comprehensive income attributable to noncontrolling interest — — (1,765 ) — (1,765 ) Comprehensive net income attributable to ION $ 78,451 $ 111,795 $ 27,091 $ (138,886 ) $ 78,451 </t>
  </si>
  <si>
    <t>Condensed Cash Flow Statement</t>
  </si>
  <si>
    <t xml:space="preserve"> Six Months Ended June 30, 2015 Statement of Cash Flows ION Geophysical Corporation The Guarantors All Other Subsidiaries Total Consolidated (In thousands) Cash flows from operating activities: Net cash provided by (used in) operating activities $ (78,847 ) $ 46,942 $ 9,410 $ (22,495 ) Cash flows from investing activities: Cash invested in multi-client data library — (12,728 ) (870 ) (13,598 ) Purchase of property, plant, equipment and seismic rental equipment (347 ) (774 ) (16,092 ) (17,213 ) Other investing activities — 257 — 257 Net cash used in investing activities (347 ) (13,245 ) (16,962 ) (30,554 ) Cash flows from financing activities: Payments on notes payable and long-term debt — (2,927 ) (633 ) (3,560 ) Intercompany lending 29,755 (30,770 ) 1,015 — Other financing activities 22 — — 22 Net cash provided by (used in) financing activities 29,777 (33,697 ) 382 (3,538 ) Effect of change in foreign currency exchange rates on cash and cash equivalents — — 39 39 Net decrease in cash and cash equivalents (49,417 ) — (7,131 ) (56,548 ) Cash and cash equivalents at beginning of period 109,514 — 64,094 173,608 Cash and cash equivalents at end of period $ 60,097 $ — $ 56,963 $ 117,060 Six Months Ended June 30, 2014 Statement of Cash Flows ION Geophysical Corporation The Guarantors All Other Subsidiaries Total Consolidated (In thousands) Cash flows from operating activities: Net cash provided by (used in) operating activities $ 57,755 $ (23,434 ) $ 42,417 $ 76,738 Cash flows from investing activities: Investment in multi-client data library — (34,203 ) (114 ) (34,317 ) Purchase of property, plant, equipment and seismic rental equipment (460 ) (2,773 ) (1,310 ) (4,543 ) Repayment of advance to INOVA Geophysical 1,000 — — 1,000 Net investment in and advances to OceanGeo B.V. prior to its consolidation — — (3,074 ) (3,074 ) Net proceeds from sale of Source product line — 9,881 4,513 14,394 Other investing activities 579 — 26 605 Net cash provided by (used in) investing activities 1,119 (27,095 ) 41 (25,935 ) Cash flows from financing activities: Payments under revolving line of credit (50,000 ) — — (50,000 ) Borrowings under revolving line of credit 15,000 — — 15,000 Payments on notes payable and long-term debt (461 ) (2,862 ) (2,272 ) (5,595 ) Intercompany lending (46,991 ) 53,391 (6,400 ) — Other financing activities (339 ) — — (339 ) Net cash provided by (used in) financing activities (82,791 ) 50,529 (8,672 ) (40,934 ) Effect of change in foreign currency exchange rates on cash and cash equivalents — — (146 ) (146 ) Net increase (decrease) in cash and cash equivalents (23,917 ) — 33,640 9,723 Cash and cash equivalents at beginning of period 124,701 — 23,355 148,056 Cash and cash equivalents at end of period $ 100,784 $ — $ 56,995 $ 157,779</t>
  </si>
  <si>
    <t>Restructurings - Narrative (Details) - Jun. 30, 2015 $ in Millions</t>
  </si>
  <si>
    <t>USD ($)location</t>
  </si>
  <si>
    <t>Restructuring Cost and Reserve [Line Items]</t>
  </si>
  <si>
    <t>Crude oil, lowest prices, number of years evaluated</t>
  </si>
  <si>
    <t>5 years</t>
  </si>
  <si>
    <t>Percentage reduction in full-time employee base</t>
  </si>
  <si>
    <t>25.00%</t>
  </si>
  <si>
    <t>Minimum [Member]</t>
  </si>
  <si>
    <t>Expected additional restructuring charges to incur</t>
  </si>
  <si>
    <t>Maximum [Member]</t>
  </si>
  <si>
    <t>Towed Streamer [Member] | Systems [Member]</t>
  </si>
  <si>
    <t>Number of locations | location</t>
  </si>
  <si>
    <t>Restructurings - Restructuring Charges (Details) $ in Thousands</t>
  </si>
  <si>
    <t>Jun. 30, 2015USD ($)</t>
  </si>
  <si>
    <t>Pre-tax restructuring charges</t>
  </si>
  <si>
    <t>Severance Charges [Member]</t>
  </si>
  <si>
    <t>Facility Charges [Member]</t>
  </si>
  <si>
    <t>Cost of goods sold [Member]</t>
  </si>
  <si>
    <t>Cost of goods sold [Member] | Severance Charges [Member]</t>
  </si>
  <si>
    <t>Cost of goods sold [Member] | Facility Charges [Member]</t>
  </si>
  <si>
    <t>Operating expenses [Member]</t>
  </si>
  <si>
    <t>Operating expenses [Member] | Severance Charges [Member]</t>
  </si>
  <si>
    <t>Operating expenses [Member] | Facility Charges [Member]</t>
  </si>
  <si>
    <t>Other (income) expense [Member]</t>
  </si>
  <si>
    <t>Other (income) expense [Member] | Facility Charges [Member]</t>
  </si>
  <si>
    <t>Income tax benefit [Member] | Facility Charges [Member]</t>
  </si>
  <si>
    <t>Net income attributable to noncontrolling interest [Member]</t>
  </si>
  <si>
    <t>Net income attributable to noncontrolling interest [Member] | Severance Charges [Member]</t>
  </si>
  <si>
    <t>Segment Information (Details)</t>
  </si>
  <si>
    <t>Jun. 30, 2014USD ($)</t>
  </si>
  <si>
    <t>Jun. 30, 2015USD ($)segment</t>
  </si>
  <si>
    <t>Dec. 31, 2014USD ($)</t>
  </si>
  <si>
    <t>Segment Reporting Information [Line Items]</t>
  </si>
  <si>
    <t>Number of business segments | segment</t>
  </si>
  <si>
    <t>Summary of segment information</t>
  </si>
  <si>
    <t>Revenues</t>
  </si>
  <si>
    <t>Operating segments [Member]</t>
  </si>
  <si>
    <t>Gross margin</t>
  </si>
  <si>
    <t>(28.00%)</t>
  </si>
  <si>
    <t>31.00%</t>
  </si>
  <si>
    <t>(34.00%)</t>
  </si>
  <si>
    <t>36.00%</t>
  </si>
  <si>
    <t>Operating segments [Member] | Solutions [Member]</t>
  </si>
  <si>
    <t>(35.00%)</t>
  </si>
  <si>
    <t>20.00%</t>
  </si>
  <si>
    <t>(44.00%)</t>
  </si>
  <si>
    <t>30.00%</t>
  </si>
  <si>
    <t>Operating segments [Member] | Solutions [Member] | New Venture and Data Library [Member]</t>
  </si>
  <si>
    <t>Operating segments [Member] | Solutions [Member] | New Venture [Member]</t>
  </si>
  <si>
    <t>Operating segments [Member] | Solutions [Member] | Data Library [Member]</t>
  </si>
  <si>
    <t>Operating segments [Member] | Solutions [Member] | Data Processing [Member]</t>
  </si>
  <si>
    <t>Operating segments [Member] | Systems [Member]</t>
  </si>
  <si>
    <t>44.00%</t>
  </si>
  <si>
    <t>45.00%</t>
  </si>
  <si>
    <t>Operating segments [Member] | Systems [Member] | Towed Streamer [Member]</t>
  </si>
  <si>
    <t>Operating segments [Member] | Systems [Member] | Other [Member]</t>
  </si>
  <si>
    <t>Operating segments [Member] | Software [Member]</t>
  </si>
  <si>
    <t>62.00%</t>
  </si>
  <si>
    <t>74.00%</t>
  </si>
  <si>
    <t>63.00%</t>
  </si>
  <si>
    <t>73.00%</t>
  </si>
  <si>
    <t>Operating segments [Member] | Software [Member] | Software Systems [Member]</t>
  </si>
  <si>
    <t>Operating segments [Member] | Software [Member] | Services [Member]</t>
  </si>
  <si>
    <t>Operating segments [Member] | Ocean Bottom Services Segment [Member]</t>
  </si>
  <si>
    <t>0.00%</t>
  </si>
  <si>
    <t>32.00%</t>
  </si>
  <si>
    <t>29.00%</t>
  </si>
  <si>
    <t>Corporate and other [Member] | Corporate and Other [Member]</t>
  </si>
  <si>
    <t>INOVA Geophysical [Member]</t>
  </si>
  <si>
    <t>Equity method investments value</t>
  </si>
  <si>
    <t>Long-term Debt - Obligations (Details) - USD ($) $ in Thousands</t>
  </si>
  <si>
    <t>Total debt</t>
  </si>
  <si>
    <t>Current portion of long-term debt and lease obligations</t>
  </si>
  <si>
    <t>Non-current portion of long-term debt and lease obligations</t>
  </si>
  <si>
    <t>Senior secured second-priority notes [Member]</t>
  </si>
  <si>
    <t>Equipment capital leases [Member]</t>
  </si>
  <si>
    <t>Other debt [Member]</t>
  </si>
  <si>
    <t>Long-term Debt - Narrative (Details)</t>
  </si>
  <si>
    <t>1 Months Ended</t>
  </si>
  <si>
    <t>Aug. 31, 2014USD ($)</t>
  </si>
  <si>
    <t>Aug. 04, 2015USD ($)</t>
  </si>
  <si>
    <t>May. 31, 2013USD ($)</t>
  </si>
  <si>
    <t>May. 13, 2013USD ($)</t>
  </si>
  <si>
    <t>Senior Notes [Member]</t>
  </si>
  <si>
    <t>Debt Instrument [Line Items]</t>
  </si>
  <si>
    <t>Principal amount of debt</t>
  </si>
  <si>
    <t>Stated rate on debt</t>
  </si>
  <si>
    <t>8.125%</t>
  </si>
  <si>
    <t>Line of Credit [Member] | PNC Bank, National Association (PNC) [Member]</t>
  </si>
  <si>
    <t>Outstanding debt</t>
  </si>
  <si>
    <t>Line of Credit [Member] | PNC Bank, National Association (PNC) [Member] | Minimum [Member]</t>
  </si>
  <si>
    <t>Fixed charge coverage ratio</t>
  </si>
  <si>
    <t>Line of Credit [Member] | Revolving line of credit [Member] | PNC Bank, National Association (PNC) [Member]</t>
  </si>
  <si>
    <t>Current borrowing capacity</t>
  </si>
  <si>
    <t>Line of Credit [Member] | Revolving line of credit [Member] | PNC Bank, National Association (PNC) [Member] | Subsequent event [Member]</t>
  </si>
  <si>
    <t>Limit for multi-client liquidation component</t>
  </si>
  <si>
    <t>Qualified cash component, maximum to be removed</t>
  </si>
  <si>
    <t>Line of Credit [Member] | Revolving line of credit [Member] | PNC Bank, National Association (PNC) [Member] | Subsequent event [Member] | Minimum [Member]</t>
  </si>
  <si>
    <t>Expecting borrowing capacity following appraisal</t>
  </si>
  <si>
    <t>Line of Credit [Member] | Revolving line of credit [Member] | PNC Bank, National Association (PNC) [Member] | Subsequent event [Member] | Maximum [Member]</t>
  </si>
  <si>
    <t>Net Income per Share - Narrative (Details) - shares</t>
  </si>
  <si>
    <t>Number of shares issued or committed for issuance under outstanding stock options</t>
  </si>
  <si>
    <t>Number of shares of restricted stock and shares reserved for restricted stock units outstanding</t>
  </si>
  <si>
    <t>Net Income per Share - Basic and Diluted Per Share (Details) - USD ($) $ / shares in Units, shares in Thousands, $ in Thousands</t>
  </si>
  <si>
    <t>Weighted average number of common shares outstanding (in shares)</t>
  </si>
  <si>
    <t>Effect of dilutive stock awards (in shares)</t>
  </si>
  <si>
    <t>Weighted average number of diluted common shares outstanding (in shares)</t>
  </si>
  <si>
    <t>Basic net income per share (in dollars per share)</t>
  </si>
  <si>
    <t>Diluted net income per share (in dollars per share)</t>
  </si>
  <si>
    <t>Income Taxes (Details) - USD ($) $ in Thousands</t>
  </si>
  <si>
    <t>Operating Loss Carryforwards [Line Items]</t>
  </si>
  <si>
    <t>Effective income tax rates</t>
  </si>
  <si>
    <t>0.90%</t>
  </si>
  <si>
    <t>20.80%</t>
  </si>
  <si>
    <t>85.50%</t>
  </si>
  <si>
    <t>7.00%</t>
  </si>
  <si>
    <t>Unrecognized tax benefits</t>
  </si>
  <si>
    <t>United States Tax Authority [Member]</t>
  </si>
  <si>
    <t>Net deferred tax asset</t>
  </si>
  <si>
    <t>Litigation (Details) - WesternGeco [Member] $ in Millions</t>
  </si>
  <si>
    <t>36 Months Ended</t>
  </si>
  <si>
    <t>May. 31, 2014USD ($)</t>
  </si>
  <si>
    <t>Apr. 30, 2014USD ($)</t>
  </si>
  <si>
    <t>Oct. 31, 2013USD ($)</t>
  </si>
  <si>
    <t>Aug. 31, 2012USD ($)</t>
  </si>
  <si>
    <t>Jun. 30, 2009Patent</t>
  </si>
  <si>
    <t>Jul. 02, 2015USD ($)</t>
  </si>
  <si>
    <t>Mar. 31, 2015USD ($)</t>
  </si>
  <si>
    <t>Litigation (Textual) [Abstract]</t>
  </si>
  <si>
    <t>Number of patent apparatus claims contained | Patent</t>
  </si>
  <si>
    <t>Settled Litigation [Member]</t>
  </si>
  <si>
    <t>Total damages awarded</t>
  </si>
  <si>
    <t>Reduction in damages award in the case</t>
  </si>
  <si>
    <t>Accrual for loss contingency related to legal proceedings</t>
  </si>
  <si>
    <t>Settled Litigation [Member] | Subsequent event [Member]</t>
  </si>
  <si>
    <t>Prejudgment interest expense accrued</t>
  </si>
  <si>
    <t>Settled Litigation [Member] | Lost Royalties [Member]</t>
  </si>
  <si>
    <t>Settled Litigation [Member] | Lost Profits [Member]</t>
  </si>
  <si>
    <t>Other Income, Net - Summary of Other Income (Details) - USD ($) $ in Thousands</t>
  </si>
  <si>
    <t>Reductions of loss contingency related to legal proceedings (Footnote 7)</t>
  </si>
  <si>
    <t>Facility restructuring charges (Footnote 2)</t>
  </si>
  <si>
    <t>Gain on sale of product line</t>
  </si>
  <si>
    <t>Other expense, net</t>
  </si>
  <si>
    <t>Total other income, net</t>
  </si>
  <si>
    <t>Other Income, Net - Disposal of Product Line (Details) - USD ($) $ in Thousands</t>
  </si>
  <si>
    <t>May. 31, 2014</t>
  </si>
  <si>
    <t>Systems [Member]</t>
  </si>
  <si>
    <t>Reduction due to sale of Source product line</t>
  </si>
  <si>
    <t>Details of Selected Balance Sheet Accounts - Inventories (Details) - USD ($) $ in Thousands</t>
  </si>
  <si>
    <t>Raw materials and subassemblies</t>
  </si>
  <si>
    <t>Work-in-process</t>
  </si>
  <si>
    <t>Finished goods</t>
  </si>
  <si>
    <t>Reserve for excess and obsolete inventories</t>
  </si>
  <si>
    <t>Total</t>
  </si>
  <si>
    <t>Inventory adjustments</t>
  </si>
  <si>
    <t>Details of Selected Balance Sheet Accounts - Other Long-term Liabilities (Details) - USD ($) $ in Thousands</t>
  </si>
  <si>
    <t>Other Liabilities Disclosure [Abstract]</t>
  </si>
  <si>
    <t>Accrual for loss contingency related to legal proceedings (Footnote 7)</t>
  </si>
  <si>
    <t>Deferred rents</t>
  </si>
  <si>
    <t>Facility restructuring accrual</t>
  </si>
  <si>
    <t>Accumulated Other Comprehensive Income (Details) - USD ($) $ in Thousands</t>
  </si>
  <si>
    <t>Accumulated Other Comprehensive Income (Loss), Net of Tax [Roll Forward]</t>
  </si>
  <si>
    <t>Accumulated other comprehensive loss at December 31, 2014</t>
  </si>
  <si>
    <t>Net current-period other comprehensive income (loss)</t>
  </si>
  <si>
    <t>Accumulated other comprehensive loss at June 30, 2015</t>
  </si>
  <si>
    <t>Foreign currency translation adjustments [Member]</t>
  </si>
  <si>
    <t>Supplemental Cash Flow Information and Non-Cash Activity (Details) - USD ($) $ in Thousands</t>
  </si>
  <si>
    <t>Cash paid during the period for:</t>
  </si>
  <si>
    <t>Interest</t>
  </si>
  <si>
    <t>Income taxes</t>
  </si>
  <si>
    <t>Non-cash items from investing and financing activities:</t>
  </si>
  <si>
    <t>Purchases of computer equipment financed through capital leases</t>
  </si>
  <si>
    <t>Investment in multi-client data library financed through accounts payable</t>
  </si>
  <si>
    <t>Transfer of inventory to property, plant, equipment and seismic rental equipment</t>
  </si>
  <si>
    <t>Ocean Bottom Services Segment [Member]</t>
  </si>
  <si>
    <t>Acquisition of OceanGeo - Pro Forma Income Statement Information (Details) $ / shares in Units, $ in Thousands</t>
  </si>
  <si>
    <t>Jun. 30, 2014USD ($)$ / shares</t>
  </si>
  <si>
    <t>Jun. 30, 2015project</t>
  </si>
  <si>
    <t>Net revenues</t>
  </si>
  <si>
    <t>Income from operations</t>
  </si>
  <si>
    <t>Basic and diluted net income per common share, in dollars per share | $ / shares</t>
  </si>
  <si>
    <t>Number of projects in negotiation | project</t>
  </si>
  <si>
    <t>Fair Value of Financial Instruments - Narrative (Details) - USD ($) $ in Thousands</t>
  </si>
  <si>
    <t>Carrying value of long-term debt</t>
  </si>
  <si>
    <t>Fair value of long-term debt</t>
  </si>
  <si>
    <t>Stock-based Compensation - Narrative (Details) - Stock Appreciation Rights (SARs) [Member] $ / shares in Units, $ in Millions</t>
  </si>
  <si>
    <t>Mar. 01, 2015individual$ / sharesshares</t>
  </si>
  <si>
    <t>Share-based Compensation Arrangement by Share-based Payment Award [Line Items]</t>
  </si>
  <si>
    <t>Number of SARs issued | shares</t>
  </si>
  <si>
    <t>Number of individuals received SARs | individual</t>
  </si>
  <si>
    <t>Exercise price of SARs</t>
  </si>
  <si>
    <t>Vesting period of SARs</t>
  </si>
  <si>
    <t>4 years</t>
  </si>
  <si>
    <t>Number of days weighted average price of common stock must be greater than a percentage of exercise price of SARs</t>
  </si>
  <si>
    <t>20 days</t>
  </si>
  <si>
    <t>Annual vesting percentage</t>
  </si>
  <si>
    <t>33.33%</t>
  </si>
  <si>
    <t>Share-based compensation expense | $</t>
  </si>
  <si>
    <t>Phase one [Member]</t>
  </si>
  <si>
    <t>Percentage that weighted average price of common stock must be greater than exercise price of SARs</t>
  </si>
  <si>
    <t>120.00%</t>
  </si>
  <si>
    <t>Phase two [Member]</t>
  </si>
  <si>
    <t>125.00%</t>
  </si>
  <si>
    <t>Phase three [Member]</t>
  </si>
  <si>
    <t>130.00%</t>
  </si>
  <si>
    <t>Stock-based Compensation - Valuation Assumptions (Details) - Mar. 01, 2015</t>
  </si>
  <si>
    <t>Risk-free interest rates</t>
  </si>
  <si>
    <t>2.03%</t>
  </si>
  <si>
    <t>Expected lives (in years)</t>
  </si>
  <si>
    <t>2 years 8 months 9 days</t>
  </si>
  <si>
    <t>Expected dividend yield</t>
  </si>
  <si>
    <t>Expected volatility</t>
  </si>
  <si>
    <t>60.27%</t>
  </si>
  <si>
    <t>Related Party Transactions (Details) - BGP Joint Venture [Member] - Co-venturer [Member] - USD ($) $ in Millions</t>
  </si>
  <si>
    <t>Property Subject to or Available for Operating Lease [Line Items]</t>
  </si>
  <si>
    <t>Company's outstanding common stock owned by BGP, percent</t>
  </si>
  <si>
    <t>14.40%</t>
  </si>
  <si>
    <t>Related party transaction, revenues from transactions with related party</t>
  </si>
  <si>
    <t>Receivables due from BGP</t>
  </si>
  <si>
    <t>Condensed Consolidating Financial Information - Narrative (Details) - Senior Notes [Member] - USD ($)</t>
  </si>
  <si>
    <t>May. 31, 2013</t>
  </si>
  <si>
    <t>May. 13, 2013</t>
  </si>
  <si>
    <t>Condensed Financial Statements, Captions [Line Items]</t>
  </si>
  <si>
    <t>Condensed Consolidating Financial Information - Condensed Balance Sheet (Details) - USD ($) $ in Thousands</t>
  </si>
  <si>
    <t>Investment in subsidiaries</t>
  </si>
  <si>
    <t>Intercompany receivables</t>
  </si>
  <si>
    <t>Intercompany payables</t>
  </si>
  <si>
    <t>Redeemable noncontrolling interests</t>
  </si>
  <si>
    <t>Stockholders’ equity:</t>
  </si>
  <si>
    <t>Common stock</t>
  </si>
  <si>
    <t>Accumulated earnings (deficit)</t>
  </si>
  <si>
    <t>Accumulated other comprehensive income (loss)</t>
  </si>
  <si>
    <t>Due from ION Geophysical Corporation</t>
  </si>
  <si>
    <t>Treasury stock</t>
  </si>
  <si>
    <t>Noncontrolling interests</t>
  </si>
  <si>
    <t>Reportable Legal Entities [Member] | ION Geophysical Corporation [Member]</t>
  </si>
  <si>
    <t>Reportable Legal Entities [Member] | The Guarantors [Member]</t>
  </si>
  <si>
    <t>Reportable Legal Entities [Member] | All Other Subsidiaries [Member]</t>
  </si>
  <si>
    <t>Consolidation, Eliminations [Member]</t>
  </si>
  <si>
    <t>Condensed Consolidating Financial Information - Condensed Income Statement (Details) - USD ($) $ in Thousands</t>
  </si>
  <si>
    <t>Condensed Income Statements, Captions [Line Items]</t>
  </si>
  <si>
    <t>Cost of sales</t>
  </si>
  <si>
    <t>Intercompany interest, net</t>
  </si>
  <si>
    <t>Equity in earnings (losses) of investments</t>
  </si>
  <si>
    <t>Other income (expense)</t>
  </si>
  <si>
    <t>Condensed Consolidating Financial Information - Condensed Cash Flow Statement (Details) - USD ($) $ in Thousands</t>
  </si>
  <si>
    <t>Net cash provided by (used in) operating activities</t>
  </si>
  <si>
    <t>Purchase of property, plant, equipment and seismic rental equipment</t>
  </si>
  <si>
    <t>Repayment of advances to INOVA Geophysical</t>
  </si>
  <si>
    <t>Intercompany lending</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66609</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s" r="B12" s="4">
        <v>20</v>
      </c>
    </row>
    <row r="13" spans="1:3">
      <c t="s" r="A13" s="4">
        <v>21</v>
      </c>
      <c t="n" r="C13" s="5">
        <v>164706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3">
        <v>139</v>
      </c>
    </row>
    <row r="4" spans="1:2">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2</v>
      </c>
      <c t="s" r="B1" s="2">
        <v>2</v>
      </c>
      <c t="s" r="C1" s="2">
        <v>23</v>
      </c>
      <c t="s" r="D1" s="2">
        <v>24</v>
      </c>
      <c t="s" r="E1" s="2">
        <v>25</v>
      </c>
    </row>
    <row r="2" spans="1:5">
      <c t="s" r="A2" s="3">
        <v>26</v>
      </c>
    </row>
    <row r="3" spans="1:5">
      <c t="s" r="A3" s="4">
        <v>27</v>
      </c>
      <c t="n" r="B3" s="7">
        <v>117060</v>
      </c>
      <c t="n" r="C3" s="7">
        <v>173608</v>
      </c>
      <c t="n" r="D3" s="7">
        <v>157779</v>
      </c>
      <c t="n" r="E3" s="7">
        <v>148056</v>
      </c>
    </row>
    <row r="4" spans="1:5">
      <c t="s" r="A4" s="4">
        <v>28</v>
      </c>
      <c t="n" r="B4" s="5">
        <v>26477</v>
      </c>
      <c t="n" r="C4" s="5">
        <v>114325</v>
      </c>
    </row>
    <row r="5" spans="1:5">
      <c t="s" r="A5" s="4">
        <v>29</v>
      </c>
      <c t="n" r="B5" s="5">
        <v>13381</v>
      </c>
      <c t="n" r="C5" s="5">
        <v>22599</v>
      </c>
    </row>
    <row r="6" spans="1:5">
      <c t="s" r="A6" s="4">
        <v>30</v>
      </c>
      <c t="n" r="B6" s="5">
        <v>35947</v>
      </c>
      <c t="n" r="C6" s="5">
        <v>51162</v>
      </c>
    </row>
    <row r="7" spans="1:5">
      <c t="s" r="A7" s="4">
        <v>31</v>
      </c>
      <c t="n" r="B7" s="5">
        <v>13333</v>
      </c>
      <c t="n" r="C7" s="5">
        <v>13662</v>
      </c>
    </row>
    <row r="8" spans="1:5">
      <c t="s" r="A8" s="4">
        <v>32</v>
      </c>
      <c t="n" r="B8" s="5">
        <v>206198</v>
      </c>
      <c t="n" r="C8" s="5">
        <v>375356</v>
      </c>
    </row>
    <row r="9" spans="1:5">
      <c t="s" r="A9" s="4">
        <v>33</v>
      </c>
      <c t="n" r="B9" s="5">
        <v>8430</v>
      </c>
      <c t="n" r="C9" s="5">
        <v>8604</v>
      </c>
    </row>
    <row r="10" spans="1:5">
      <c t="s" r="A10" s="4">
        <v>34</v>
      </c>
      <c t="n" r="B10" s="5">
        <v>83489</v>
      </c>
      <c t="n" r="C10" s="5">
        <v>69840</v>
      </c>
    </row>
    <row r="11" spans="1:5">
      <c t="s" r="A11" s="4">
        <v>35</v>
      </c>
      <c t="n" r="B11" s="5">
        <v>127758</v>
      </c>
      <c t="n" r="C11" s="5">
        <v>118669</v>
      </c>
    </row>
    <row r="12" spans="1:5">
      <c t="s" r="A12" s="4">
        <v>36</v>
      </c>
      <c t="n" r="B12" s="5">
        <v>27679</v>
      </c>
      <c t="n" r="C12" s="5">
        <v>27388</v>
      </c>
    </row>
    <row r="13" spans="1:5">
      <c t="s" r="A13" s="4">
        <v>37</v>
      </c>
      <c t="n" r="B13" s="5">
        <v>5811</v>
      </c>
      <c t="n" r="C13" s="5">
        <v>6788</v>
      </c>
    </row>
    <row r="14" spans="1:5">
      <c t="s" r="A14" s="4">
        <v>38</v>
      </c>
      <c t="n" r="B14" s="5">
        <v>9845</v>
      </c>
      <c t="n" r="C14" s="5">
        <v>10612</v>
      </c>
    </row>
    <row r="15" spans="1:5">
      <c t="s" r="A15" s="4">
        <v>39</v>
      </c>
      <c t="n" r="B15" s="5">
        <v>469210</v>
      </c>
      <c t="n" r="C15" s="5">
        <v>617257</v>
      </c>
    </row>
    <row r="16" spans="1:5">
      <c t="s" r="A16" s="3">
        <v>40</v>
      </c>
    </row>
    <row r="17" spans="1:5">
      <c t="s" r="A17" s="4">
        <v>41</v>
      </c>
      <c t="n" r="B17" s="5">
        <v>7213</v>
      </c>
      <c t="n" r="C17" s="5">
        <v>7649</v>
      </c>
    </row>
    <row r="18" spans="1:5">
      <c t="s" r="A18" s="4">
        <v>42</v>
      </c>
      <c t="n" r="B18" s="5">
        <v>25338</v>
      </c>
      <c t="n" r="C18" s="5">
        <v>36863</v>
      </c>
    </row>
    <row r="19" spans="1:5">
      <c t="s" r="A19" s="4">
        <v>43</v>
      </c>
      <c t="n" r="B19" s="5">
        <v>43059</v>
      </c>
      <c t="n" r="C19" s="5">
        <v>65264</v>
      </c>
    </row>
    <row r="20" spans="1:5">
      <c t="s" r="A20" s="4">
        <v>44</v>
      </c>
      <c t="n" r="B20" s="5">
        <v>18524</v>
      </c>
      <c t="n" r="C20" s="5">
        <v>35219</v>
      </c>
    </row>
    <row r="21" spans="1:5">
      <c t="s" r="A21" s="4">
        <v>45</v>
      </c>
      <c t="n" r="B21" s="5">
        <v>10672</v>
      </c>
      <c t="n" r="C21" s="5">
        <v>8262</v>
      </c>
    </row>
    <row r="22" spans="1:5">
      <c t="s" r="A22" s="4">
        <v>46</v>
      </c>
      <c t="n" r="B22" s="5">
        <v>104806</v>
      </c>
      <c t="n" r="C22" s="5">
        <v>153257</v>
      </c>
    </row>
    <row r="23" spans="1:5">
      <c t="s" r="A23" s="4">
        <v>47</v>
      </c>
      <c t="n" r="B23" s="5">
        <v>180955</v>
      </c>
      <c t="n" r="C23" s="5">
        <v>182945</v>
      </c>
    </row>
    <row r="24" spans="1:5">
      <c t="s" r="A24" s="4">
        <v>48</v>
      </c>
      <c t="n" r="B24" s="5">
        <v>42278</v>
      </c>
      <c t="n" r="C24" s="5">
        <v>143804</v>
      </c>
    </row>
    <row r="25" spans="1:5">
      <c t="s" r="A25" s="4">
        <v>49</v>
      </c>
      <c t="n" r="B25" s="5">
        <v>328039</v>
      </c>
      <c t="n" r="C25" s="5">
        <v>480006</v>
      </c>
    </row>
    <row r="26" spans="1:5">
      <c t="s" r="A26" s="4">
        <v>50</v>
      </c>
      <c t="n" r="B26" s="5">
        <v>1080</v>
      </c>
      <c t="n" r="C26" s="5">
        <v>1539</v>
      </c>
    </row>
    <row r="27" spans="1:5">
      <c t="s" r="A27" s="3">
        <v>51</v>
      </c>
    </row>
    <row r="28" spans="1:5">
      <c t="s" r="A28" s="4">
        <v>52</v>
      </c>
      <c t="n" r="B28" s="5">
        <v>1647</v>
      </c>
      <c t="n" r="C28" s="5">
        <v>1645</v>
      </c>
    </row>
    <row r="29" spans="1:5">
      <c t="s" r="A29" s="4">
        <v>53</v>
      </c>
      <c t="n" r="B29" s="5">
        <v>890811</v>
      </c>
      <c t="n" r="C29" s="5">
        <v>887749</v>
      </c>
    </row>
    <row r="30" spans="1:5">
      <c t="s" r="A30" s="4">
        <v>54</v>
      </c>
      <c t="n" r="B30" s="5">
        <v>-733604</v>
      </c>
      <c t="n" r="C30" s="5">
        <v>-734409</v>
      </c>
    </row>
    <row r="31" spans="1:5">
      <c t="s" r="A31" s="4">
        <v>55</v>
      </c>
      <c t="n" r="B31" s="5">
        <v>-12199</v>
      </c>
      <c t="n" r="C31" s="5">
        <v>-12807</v>
      </c>
    </row>
    <row r="32" spans="1:5">
      <c t="s" r="A32" s="4">
        <v>56</v>
      </c>
      <c t="n" r="B32" s="5">
        <v>-6565</v>
      </c>
      <c t="n" r="C32" s="5">
        <v>-6565</v>
      </c>
    </row>
    <row r="33" spans="1:5">
      <c t="s" r="A33" s="4">
        <v>57</v>
      </c>
      <c t="n" r="B33" s="5">
        <v>140090</v>
      </c>
      <c t="n" r="C33" s="5">
        <v>135613</v>
      </c>
    </row>
    <row r="34" spans="1:5">
      <c t="s" r="A34" s="4">
        <v>58</v>
      </c>
      <c t="n" r="B34" s="5">
        <v>1</v>
      </c>
      <c t="n" r="C34" s="5">
        <v>99</v>
      </c>
    </row>
    <row r="35" spans="1:5">
      <c t="s" r="A35" s="4">
        <v>59</v>
      </c>
      <c t="n" r="B35" s="5">
        <v>140091</v>
      </c>
      <c t="n" r="C35" s="5">
        <v>135712</v>
      </c>
    </row>
    <row r="36" spans="1:5">
      <c t="s" r="A36" s="4">
        <v>60</v>
      </c>
      <c t="n" r="B36" s="7">
        <v>469210</v>
      </c>
      <c t="n" r="C36" s="7">
        <v>617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89</v>
      </c>
      <c t="s" r="B1" s="2">
        <v>1</v>
      </c>
    </row>
    <row r="2" spans="1:2">
      <c t="s" r="B2" s="2">
        <v>2</v>
      </c>
    </row>
    <row r="3" spans="1:2">
      <c t="s" r="A3" s="3">
        <v>142</v>
      </c>
    </row>
    <row r="4" spans="1:2">
      <c t="s" r="A4" s="4">
        <v>190</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3">
        <v>145</v>
      </c>
    </row>
    <row r="4" spans="1:2">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5</v>
      </c>
      <c t="s" r="B1" s="2">
        <v>1</v>
      </c>
    </row>
    <row r="2" spans="1:2">
      <c t="s" r="B2" s="2">
        <v>2</v>
      </c>
    </row>
    <row r="3" spans="1:2">
      <c t="s" r="A3" s="3">
        <v>148</v>
      </c>
    </row>
    <row r="4" spans="1:2">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98</v>
      </c>
      <c t="s" r="B1" s="2">
        <v>1</v>
      </c>
    </row>
    <row r="2" spans="1:2">
      <c t="s" r="B2" s="2">
        <v>2</v>
      </c>
    </row>
    <row r="3" spans="1:2">
      <c t="s" r="A3" s="3">
        <v>151</v>
      </c>
    </row>
    <row r="4" spans="1:2">
      <c t="s" r="A4" s="4">
        <v>199</v>
      </c>
      <c t="s" r="B4"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1</v>
      </c>
      <c t="s" r="B1" s="2">
        <v>1</v>
      </c>
    </row>
    <row r="2" spans="1:2">
      <c t="s" r="B2" s="2">
        <v>2</v>
      </c>
    </row>
    <row r="3" spans="1:2">
      <c t="s" r="A3" s="3">
        <v>160</v>
      </c>
    </row>
    <row r="4" spans="1:2">
      <c t="s" r="A4" s="4">
        <v>202</v>
      </c>
      <c t="s" r="B4"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39</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1</v>
      </c>
      <c t="s" r="B1" s="2">
        <v>2</v>
      </c>
      <c t="s" r="C1" s="2">
        <v>23</v>
      </c>
    </row>
    <row r="2" spans="1:3">
      <c t="s" r="A2" s="3">
        <v>62</v>
      </c>
    </row>
    <row r="3" spans="1:3">
      <c t="s" r="A3" s="4">
        <v>63</v>
      </c>
      <c t="n" r="B3" s="8">
        <v>0.01</v>
      </c>
      <c t="n" r="C3" s="8">
        <v>0.01</v>
      </c>
    </row>
    <row r="4" spans="1:3">
      <c t="s" r="A4" s="4">
        <v>64</v>
      </c>
      <c t="n" r="B4" s="5">
        <v>200000000</v>
      </c>
      <c t="n" r="C4" s="5">
        <v>200000000</v>
      </c>
    </row>
    <row r="5" spans="1:3">
      <c t="s" r="A5" s="4">
        <v>65</v>
      </c>
      <c t="n" r="B5" s="5">
        <v>164706194</v>
      </c>
      <c t="n" r="C5" s="5">
        <v>164484095</v>
      </c>
    </row>
    <row r="6" spans="1:3">
      <c t="s" r="A6" s="4">
        <v>66</v>
      </c>
      <c t="n" r="B6" s="5">
        <v>849539</v>
      </c>
      <c t="n" r="C6" s="5">
        <v>849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9</v>
      </c>
      <c t="s" r="B1" s="2">
        <v>1</v>
      </c>
    </row>
    <row r="2" spans="1:2">
      <c t="s" r="B2" s="2">
        <v>2</v>
      </c>
    </row>
    <row r="3" spans="1:2">
      <c t="s" r="A3" s="3">
        <v>165</v>
      </c>
    </row>
    <row r="4" spans="1:2">
      <c t="s" r="A4" s="4">
        <v>210</v>
      </c>
      <c t="s" r="B4"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2</v>
      </c>
      <c t="s" r="B1" s="2">
        <v>1</v>
      </c>
    </row>
    <row r="2" spans="1:2">
      <c t="s" r="B2" s="2">
        <v>2</v>
      </c>
    </row>
    <row r="3" spans="1:2">
      <c t="s" r="A3" s="3">
        <v>168</v>
      </c>
    </row>
    <row r="4" spans="1:2">
      <c t="s" r="A4" s="4">
        <v>213</v>
      </c>
      <c t="s" r="B4"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5</v>
      </c>
      <c t="s" r="B1" s="2">
        <v>1</v>
      </c>
    </row>
    <row r="2" spans="1:2">
      <c t="s" r="B2" s="2">
        <v>2</v>
      </c>
    </row>
    <row r="3" spans="1:2">
      <c t="s" r="A3" s="3">
        <v>172</v>
      </c>
    </row>
    <row r="4" spans="1:2">
      <c t="s" r="A4" s="4">
        <v>216</v>
      </c>
      <c t="s" r="B4"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8</v>
      </c>
      <c t="s" r="B1" s="2">
        <v>1</v>
      </c>
    </row>
    <row r="2" spans="1:2">
      <c t="s" r="B2" s="2">
        <v>2</v>
      </c>
    </row>
    <row r="3" spans="1:2">
      <c t="s" r="A3" s="3">
        <v>178</v>
      </c>
    </row>
    <row r="4" spans="1:2">
      <c t="s" r="A4" s="4">
        <v>219</v>
      </c>
      <c t="s" r="B4" s="4">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21</v>
      </c>
      <c t="s" r="B1" s="2">
        <v>1</v>
      </c>
    </row>
    <row r="2" spans="1:2">
      <c t="s" r="B2" s="2">
        <v>2</v>
      </c>
    </row>
    <row r="3" spans="1:2">
      <c t="s" r="A3" s="3">
        <v>187</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6"/>
  </cols>
  <sheetData>
    <row r="1" spans="1:3">
      <c t="s" r="A1" s="1">
        <v>228</v>
      </c>
      <c t="s" r="B1" s="2">
        <v>229</v>
      </c>
      <c t="s" r="C1" s="2">
        <v>229</v>
      </c>
    </row>
    <row r="2" spans="1:3">
      <c t="s" r="A2" s="3">
        <v>230</v>
      </c>
    </row>
    <row r="3" spans="1:3">
      <c t="s" r="A3" s="4">
        <v>231</v>
      </c>
      <c t="s" r="B3" s="4">
        <v>232</v>
      </c>
    </row>
    <row r="4" spans="1:3">
      <c t="s" r="A4" s="4">
        <v>233</v>
      </c>
      <c t="s" r="C4" s="4">
        <v>234</v>
      </c>
    </row>
    <row r="5" spans="1:3">
      <c t="s" r="A5" s="4">
        <v>235</v>
      </c>
    </row>
    <row r="6" spans="1:3">
      <c t="s" r="A6" s="3">
        <v>230</v>
      </c>
    </row>
    <row r="7" spans="1:3">
      <c t="s" r="A7" s="4">
        <v>236</v>
      </c>
      <c t="n" r="B7" s="7">
        <v>2</v>
      </c>
      <c t="n" r="C7" s="7">
        <v>2</v>
      </c>
    </row>
    <row r="8" spans="1:3">
      <c t="s" r="A8" s="4">
        <v>237</v>
      </c>
    </row>
    <row r="9" spans="1:3">
      <c t="s" r="A9" s="3">
        <v>230</v>
      </c>
    </row>
    <row r="10" spans="1:3">
      <c t="s" r="A10" s="4">
        <v>236</v>
      </c>
      <c t="n" r="B10" s="7">
        <v>3</v>
      </c>
      <c t="n" r="C10" s="7">
        <v>3</v>
      </c>
    </row>
    <row r="11" spans="1:3">
      <c t="s" r="A11" s="4">
        <v>238</v>
      </c>
    </row>
    <row r="12" spans="1:3">
      <c t="s" r="A12" s="3">
        <v>230</v>
      </c>
    </row>
    <row r="13" spans="1:3">
      <c t="s" r="A13" s="4">
        <v>239</v>
      </c>
      <c t="n" r="B13" s="5">
        <v>2</v>
      </c>
      <c t="n" r="C13" s="5">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240</v>
      </c>
      <c t="s" r="B1" s="2">
        <v>1</v>
      </c>
    </row>
    <row r="2" spans="1:2">
      <c t="s" r="B2" s="2">
        <v>241</v>
      </c>
    </row>
    <row r="3" spans="1:2">
      <c t="s" r="A3" s="3">
        <v>230</v>
      </c>
    </row>
    <row r="4" spans="1:2">
      <c t="s" r="A4" s="4">
        <v>242</v>
      </c>
      <c t="n" r="B4" s="7">
        <v>4926</v>
      </c>
    </row>
    <row r="5" spans="1:2">
      <c t="s" r="A5" s="4">
        <v>243</v>
      </c>
    </row>
    <row r="6" spans="1:2">
      <c t="s" r="A6" s="3">
        <v>230</v>
      </c>
    </row>
    <row r="7" spans="1:2">
      <c t="s" r="A7" s="4">
        <v>242</v>
      </c>
      <c t="n" r="B7" s="5">
        <v>1839</v>
      </c>
    </row>
    <row r="8" spans="1:2">
      <c t="s" r="A8" s="4">
        <v>244</v>
      </c>
    </row>
    <row r="9" spans="1:2">
      <c t="s" r="A9" s="3">
        <v>230</v>
      </c>
    </row>
    <row r="10" spans="1:2">
      <c t="s" r="A10" s="4">
        <v>242</v>
      </c>
      <c t="n" r="B10" s="5">
        <v>3087</v>
      </c>
    </row>
    <row r="11" spans="1:2">
      <c t="s" r="A11" s="4">
        <v>245</v>
      </c>
    </row>
    <row r="12" spans="1:2">
      <c t="s" r="A12" s="3">
        <v>230</v>
      </c>
    </row>
    <row r="13" spans="1:2">
      <c t="s" r="A13" s="4">
        <v>242</v>
      </c>
      <c t="n" r="B13" s="5">
        <v>1813</v>
      </c>
    </row>
    <row r="14" spans="1:2">
      <c t="s" r="A14" s="4">
        <v>246</v>
      </c>
    </row>
    <row r="15" spans="1:2">
      <c t="s" r="A15" s="3">
        <v>230</v>
      </c>
    </row>
    <row r="16" spans="1:2">
      <c t="s" r="A16" s="4">
        <v>242</v>
      </c>
      <c t="n" r="B16" s="5">
        <v>1813</v>
      </c>
    </row>
    <row r="17" spans="1:2">
      <c t="s" r="A17" s="4">
        <v>247</v>
      </c>
    </row>
    <row r="18" spans="1:2">
      <c t="s" r="A18" s="3">
        <v>230</v>
      </c>
    </row>
    <row r="19" spans="1:2">
      <c t="s" r="A19" s="4">
        <v>242</v>
      </c>
      <c t="n" r="B19" s="5">
        <v>0</v>
      </c>
    </row>
    <row r="20" spans="1:2">
      <c t="s" r="A20" s="4">
        <v>248</v>
      </c>
    </row>
    <row r="21" spans="1:2">
      <c t="s" r="A21" s="3">
        <v>230</v>
      </c>
    </row>
    <row r="22" spans="1:2">
      <c t="s" r="A22" s="4">
        <v>242</v>
      </c>
      <c t="n" r="B22" s="5">
        <v>1522</v>
      </c>
    </row>
    <row r="23" spans="1:2">
      <c t="s" r="A23" s="4">
        <v>249</v>
      </c>
    </row>
    <row r="24" spans="1:2">
      <c t="s" r="A24" s="3">
        <v>230</v>
      </c>
    </row>
    <row r="25" spans="1:2">
      <c t="s" r="A25" s="4">
        <v>242</v>
      </c>
      <c t="n" r="B25" s="5">
        <v>198</v>
      </c>
    </row>
    <row r="26" spans="1:2">
      <c t="s" r="A26" s="4">
        <v>250</v>
      </c>
    </row>
    <row r="27" spans="1:2">
      <c t="s" r="A27" s="3">
        <v>230</v>
      </c>
    </row>
    <row r="28" spans="1:2">
      <c t="s" r="A28" s="4">
        <v>242</v>
      </c>
      <c t="n" r="B28" s="5">
        <v>1324</v>
      </c>
    </row>
    <row r="29" spans="1:2">
      <c t="s" r="A29" s="4">
        <v>251</v>
      </c>
    </row>
    <row r="30" spans="1:2">
      <c t="s" r="A30" s="3">
        <v>230</v>
      </c>
    </row>
    <row r="31" spans="1:2">
      <c t="s" r="A31" s="4">
        <v>242</v>
      </c>
      <c t="n" r="B31" s="5">
        <v>1913</v>
      </c>
    </row>
    <row r="32" spans="1:2">
      <c t="s" r="A32" s="4">
        <v>252</v>
      </c>
    </row>
    <row r="33" spans="1:2">
      <c t="s" r="A33" s="3">
        <v>230</v>
      </c>
    </row>
    <row r="34" spans="1:2">
      <c t="s" r="A34" s="4">
        <v>242</v>
      </c>
      <c t="n" r="B34" s="5">
        <v>1913</v>
      </c>
    </row>
    <row r="35" spans="1:2">
      <c t="s" r="A35" s="4">
        <v>253</v>
      </c>
    </row>
    <row r="36" spans="1:2">
      <c t="s" r="A36" s="3">
        <v>230</v>
      </c>
    </row>
    <row r="37" spans="1:2">
      <c t="s" r="A37" s="4">
        <v>242</v>
      </c>
      <c t="n" r="B37" s="5">
        <v>-150</v>
      </c>
    </row>
    <row r="38" spans="1:2">
      <c t="s" r="A38" s="4">
        <v>254</v>
      </c>
    </row>
    <row r="39" spans="1:2">
      <c t="s" r="A39" s="3">
        <v>230</v>
      </c>
    </row>
    <row r="40" spans="1:2">
      <c t="s" r="A40" s="4">
        <v>242</v>
      </c>
      <c t="n" r="B40" s="5">
        <v>-172</v>
      </c>
    </row>
    <row r="41" spans="1:2">
      <c t="s" r="A41" s="4">
        <v>255</v>
      </c>
    </row>
    <row r="42" spans="1:2">
      <c t="s" r="A42" s="3">
        <v>230</v>
      </c>
    </row>
    <row r="43" spans="1:2">
      <c t="s" r="A43" s="4">
        <v>242</v>
      </c>
      <c t="n" r="B43" s="7">
        <v>-1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256</v>
      </c>
      <c t="s" r="B1" s="2">
        <v>68</v>
      </c>
      <c t="s" r="D1" s="2">
        <v>1</v>
      </c>
    </row>
    <row r="2" spans="1:6">
      <c t="s" r="B2" s="2">
        <v>241</v>
      </c>
      <c t="s" r="C2" s="2">
        <v>257</v>
      </c>
      <c t="s" r="D2" s="2">
        <v>258</v>
      </c>
      <c t="s" r="E2" s="2">
        <v>257</v>
      </c>
      <c t="s" r="F2" s="2">
        <v>259</v>
      </c>
    </row>
    <row r="3" spans="1:6">
      <c t="s" r="A3" s="3">
        <v>260</v>
      </c>
    </row>
    <row r="4" spans="1:6">
      <c t="s" r="A4" s="4">
        <v>261</v>
      </c>
      <c t="n" r="D4" s="5">
        <v>4</v>
      </c>
    </row>
    <row r="5" spans="1:6">
      <c t="s" r="A5" s="3">
        <v>262</v>
      </c>
    </row>
    <row r="6" spans="1:6">
      <c t="s" r="A6" s="4">
        <v>263</v>
      </c>
      <c t="n" r="B6" s="7">
        <v>36795000</v>
      </c>
      <c t="n" r="C6" s="7">
        <v>121480000</v>
      </c>
      <c t="n" r="D6" s="7">
        <v>77373000</v>
      </c>
      <c t="n" r="E6" s="7">
        <v>266178000</v>
      </c>
    </row>
    <row r="7" spans="1:6">
      <c t="s" r="A7" s="4">
        <v>75</v>
      </c>
      <c t="n" r="B7" s="5">
        <v>-10135000</v>
      </c>
      <c t="n" r="C7" s="5">
        <v>38228000</v>
      </c>
      <c t="n" r="D7" s="5">
        <v>-25923000</v>
      </c>
      <c t="n" r="E7" s="5">
        <v>95082000</v>
      </c>
    </row>
    <row r="8" spans="1:6">
      <c t="s" r="A8" s="4">
        <v>81</v>
      </c>
      <c t="n" r="B8" s="5">
        <v>-40689000</v>
      </c>
      <c t="n" r="C8" s="5">
        <v>3785000</v>
      </c>
      <c t="n" r="D8" s="5">
        <v>-87378000</v>
      </c>
      <c t="n" r="E8" s="5">
        <v>23456000</v>
      </c>
    </row>
    <row r="9" spans="1:6">
      <c t="s" r="A9" s="4">
        <v>82</v>
      </c>
      <c t="n" r="B9" s="5">
        <v>-4607000</v>
      </c>
      <c t="n" r="C9" s="5">
        <v>-4934000</v>
      </c>
      <c t="n" r="D9" s="5">
        <v>-9232000</v>
      </c>
      <c t="n" r="E9" s="5">
        <v>-9731000</v>
      </c>
    </row>
    <row r="10" spans="1:6">
      <c t="s" r="A10" s="4">
        <v>83</v>
      </c>
      <c t="n" r="B10" s="5">
        <v>0</v>
      </c>
      <c t="n" r="C10" s="5">
        <v>-1781000</v>
      </c>
      <c t="n" r="D10" s="5">
        <v>0</v>
      </c>
      <c t="n" r="E10" s="5">
        <v>-3469000</v>
      </c>
    </row>
    <row r="11" spans="1:6">
      <c t="s" r="A11" s="4">
        <v>84</v>
      </c>
      <c t="n" r="B11" s="5">
        <v>101600000</v>
      </c>
      <c t="n" r="C11" s="5">
        <v>6066000</v>
      </c>
      <c t="n" r="D11" s="5">
        <v>98381000</v>
      </c>
      <c t="n" r="E11" s="5">
        <v>74592000</v>
      </c>
    </row>
    <row r="12" spans="1:6">
      <c t="s" r="A12" s="4">
        <v>85</v>
      </c>
      <c t="n" r="B12" s="5">
        <v>56304000</v>
      </c>
      <c t="n" r="C12" s="5">
        <v>3136000</v>
      </c>
      <c t="n" r="D12" s="5">
        <v>1771000</v>
      </c>
      <c t="n" r="E12" s="5">
        <v>84848000</v>
      </c>
    </row>
    <row r="13" spans="1:6">
      <c t="s" r="A13" s="4">
        <v>264</v>
      </c>
    </row>
    <row r="14" spans="1:6">
      <c t="s" r="A14" s="3">
        <v>262</v>
      </c>
    </row>
    <row r="15" spans="1:6">
      <c t="s" r="A15" s="4">
        <v>263</v>
      </c>
      <c t="n" r="B15" s="5">
        <v>36795000</v>
      </c>
      <c t="n" r="C15" s="5">
        <v>121480000</v>
      </c>
      <c t="n" r="D15" s="5">
        <v>77373000</v>
      </c>
      <c t="n" r="E15" s="5">
        <v>266178000</v>
      </c>
    </row>
    <row r="16" spans="1:6">
      <c t="s" r="A16" s="4">
        <v>75</v>
      </c>
      <c t="n" r="B16" s="7">
        <v>-10135000</v>
      </c>
      <c t="n" r="C16" s="7">
        <v>38228000</v>
      </c>
      <c t="n" r="D16" s="7">
        <v>-25923000</v>
      </c>
      <c t="n" r="E16" s="7">
        <v>95082000</v>
      </c>
    </row>
    <row r="17" spans="1:6">
      <c t="s" r="A17" s="4">
        <v>265</v>
      </c>
      <c t="s" r="B17" s="4">
        <v>266</v>
      </c>
      <c t="s" r="C17" s="4">
        <v>267</v>
      </c>
      <c t="s" r="D17" s="4">
        <v>268</v>
      </c>
      <c t="s" r="E17" s="4">
        <v>269</v>
      </c>
    </row>
    <row r="18" spans="1:6">
      <c t="s" r="A18" s="4">
        <v>270</v>
      </c>
    </row>
    <row r="19" spans="1:6">
      <c t="s" r="A19" s="3">
        <v>262</v>
      </c>
    </row>
    <row r="20" spans="1:6">
      <c t="s" r="A20" s="4">
        <v>263</v>
      </c>
      <c t="n" r="B20" s="7">
        <v>22350000</v>
      </c>
      <c t="n" r="C20" s="7">
        <v>62634000</v>
      </c>
      <c t="n" r="D20" s="7">
        <v>41349000</v>
      </c>
      <c t="n" r="E20" s="7">
        <v>151875000</v>
      </c>
    </row>
    <row r="21" spans="1:6">
      <c t="s" r="A21" s="4">
        <v>75</v>
      </c>
      <c t="n" r="B21" s="7">
        <v>-7856000</v>
      </c>
      <c t="n" r="C21" s="7">
        <v>12269000</v>
      </c>
      <c t="n" r="D21" s="7">
        <v>-18248000</v>
      </c>
      <c t="n" r="E21" s="7">
        <v>45280000</v>
      </c>
    </row>
    <row r="22" spans="1:6">
      <c t="s" r="A22" s="4">
        <v>265</v>
      </c>
      <c t="s" r="B22" s="4">
        <v>271</v>
      </c>
      <c t="s" r="C22" s="4">
        <v>272</v>
      </c>
      <c t="s" r="D22" s="4">
        <v>273</v>
      </c>
      <c t="s" r="E22" s="4">
        <v>274</v>
      </c>
    </row>
    <row r="23" spans="1:6">
      <c t="s" r="A23" s="4">
        <v>81</v>
      </c>
      <c t="n" r="B23" s="7">
        <v>-19756000</v>
      </c>
      <c t="n" r="C23" s="7">
        <v>-1419000</v>
      </c>
      <c t="n" r="D23" s="7">
        <v>-41534000</v>
      </c>
      <c t="n" r="E23" s="7">
        <v>17693000</v>
      </c>
    </row>
    <row r="24" spans="1:6">
      <c t="s" r="A24" s="4">
        <v>275</v>
      </c>
    </row>
    <row r="25" spans="1:6">
      <c t="s" r="A25" s="3">
        <v>262</v>
      </c>
    </row>
    <row r="26" spans="1:6">
      <c t="s" r="A26" s="4">
        <v>263</v>
      </c>
      <c t="n" r="B26" s="5">
        <v>11145000</v>
      </c>
      <c t="n" r="C26" s="5">
        <v>38940000</v>
      </c>
      <c t="n" r="D26" s="5">
        <v>18311000</v>
      </c>
      <c t="n" r="E26" s="5">
        <v>84895000</v>
      </c>
    </row>
    <row r="27" spans="1:6">
      <c t="s" r="A27" s="4">
        <v>276</v>
      </c>
    </row>
    <row r="28" spans="1:6">
      <c t="s" r="A28" s="3">
        <v>262</v>
      </c>
    </row>
    <row r="29" spans="1:6">
      <c t="s" r="A29" s="4">
        <v>263</v>
      </c>
      <c t="n" r="B29" s="5">
        <v>3636000</v>
      </c>
      <c t="n" r="C29" s="5">
        <v>25315000</v>
      </c>
      <c t="n" r="D29" s="5">
        <v>8665000</v>
      </c>
      <c t="n" r="E29" s="5">
        <v>58053000</v>
      </c>
    </row>
    <row r="30" spans="1:6">
      <c t="s" r="A30" s="4">
        <v>277</v>
      </c>
    </row>
    <row r="31" spans="1:6">
      <c t="s" r="A31" s="3">
        <v>262</v>
      </c>
    </row>
    <row r="32" spans="1:6">
      <c t="s" r="A32" s="4">
        <v>263</v>
      </c>
      <c t="n" r="B32" s="5">
        <v>7509000</v>
      </c>
      <c t="n" r="C32" s="5">
        <v>13625000</v>
      </c>
      <c t="n" r="D32" s="5">
        <v>9646000</v>
      </c>
      <c t="n" r="E32" s="5">
        <v>26842000</v>
      </c>
    </row>
    <row r="33" spans="1:6">
      <c t="s" r="A33" s="4">
        <v>278</v>
      </c>
    </row>
    <row r="34" spans="1:6">
      <c t="s" r="A34" s="3">
        <v>262</v>
      </c>
    </row>
    <row r="35" spans="1:6">
      <c t="s" r="A35" s="4">
        <v>263</v>
      </c>
      <c t="n" r="B35" s="5">
        <v>11205000</v>
      </c>
      <c t="n" r="C35" s="5">
        <v>23694000</v>
      </c>
      <c t="n" r="D35" s="5">
        <v>23038000</v>
      </c>
      <c t="n" r="E35" s="5">
        <v>66980000</v>
      </c>
    </row>
    <row r="36" spans="1:6">
      <c t="s" r="A36" s="4">
        <v>279</v>
      </c>
    </row>
    <row r="37" spans="1:6">
      <c t="s" r="A37" s="3">
        <v>262</v>
      </c>
    </row>
    <row r="38" spans="1:6">
      <c t="s" r="A38" s="4">
        <v>263</v>
      </c>
      <c t="n" r="B38" s="5">
        <v>7674000</v>
      </c>
      <c t="n" r="C38" s="5">
        <v>22405000</v>
      </c>
      <c t="n" r="D38" s="5">
        <v>20443000</v>
      </c>
      <c t="n" r="E38" s="5">
        <v>47253000</v>
      </c>
    </row>
    <row r="39" spans="1:6">
      <c t="s" r="A39" s="4">
        <v>75</v>
      </c>
      <c t="n" r="B39" s="7">
        <v>1500000</v>
      </c>
      <c t="n" r="C39" s="7">
        <v>9748000</v>
      </c>
      <c t="n" r="D39" s="7">
        <v>6059000</v>
      </c>
      <c t="n" r="E39" s="7">
        <v>21165000</v>
      </c>
    </row>
    <row r="40" spans="1:6">
      <c t="s" r="A40" s="4">
        <v>265</v>
      </c>
      <c t="s" r="B40" s="4">
        <v>272</v>
      </c>
      <c t="s" r="C40" s="4">
        <v>280</v>
      </c>
      <c t="s" r="D40" s="4">
        <v>274</v>
      </c>
      <c t="s" r="E40" s="4">
        <v>281</v>
      </c>
    </row>
    <row r="41" spans="1:6">
      <c t="s" r="A41" s="4">
        <v>81</v>
      </c>
      <c t="n" r="B41" s="7">
        <v>-2379000</v>
      </c>
      <c t="n" r="C41" s="7">
        <v>3547000</v>
      </c>
      <c t="n" r="D41" s="7">
        <v>-1365000</v>
      </c>
      <c t="n" r="E41" s="7">
        <v>6918000</v>
      </c>
    </row>
    <row r="42" spans="1:6">
      <c t="s" r="A42" s="4">
        <v>282</v>
      </c>
    </row>
    <row r="43" spans="1:6">
      <c t="s" r="A43" s="3">
        <v>262</v>
      </c>
    </row>
    <row r="44" spans="1:6">
      <c t="s" r="A44" s="4">
        <v>263</v>
      </c>
      <c t="n" r="B44" s="5">
        <v>2682000</v>
      </c>
      <c t="n" r="C44" s="5">
        <v>10265000</v>
      </c>
      <c t="n" r="D44" s="5">
        <v>7847000</v>
      </c>
      <c t="n" r="E44" s="5">
        <v>22116000</v>
      </c>
    </row>
    <row r="45" spans="1:6">
      <c t="s" r="A45" s="4">
        <v>283</v>
      </c>
    </row>
    <row r="46" spans="1:6">
      <c t="s" r="A46" s="3">
        <v>262</v>
      </c>
    </row>
    <row r="47" spans="1:6">
      <c t="s" r="A47" s="4">
        <v>263</v>
      </c>
      <c t="n" r="B47" s="5">
        <v>4992000</v>
      </c>
      <c t="n" r="C47" s="5">
        <v>12140000</v>
      </c>
      <c t="n" r="D47" s="5">
        <v>12596000</v>
      </c>
      <c t="n" r="E47" s="5">
        <v>25137000</v>
      </c>
    </row>
    <row r="48" spans="1:6">
      <c t="s" r="A48" s="4">
        <v>284</v>
      </c>
    </row>
    <row r="49" spans="1:6">
      <c t="s" r="A49" s="3">
        <v>262</v>
      </c>
    </row>
    <row r="50" spans="1:6">
      <c t="s" r="A50" s="4">
        <v>263</v>
      </c>
      <c t="n" r="B50" s="5">
        <v>6771000</v>
      </c>
      <c t="n" r="C50" s="5">
        <v>10533000</v>
      </c>
      <c t="n" r="D50" s="5">
        <v>15581000</v>
      </c>
      <c t="n" r="E50" s="5">
        <v>20572000</v>
      </c>
    </row>
    <row r="51" spans="1:6">
      <c t="s" r="A51" s="4">
        <v>75</v>
      </c>
      <c t="n" r="B51" s="7">
        <v>4208000</v>
      </c>
      <c t="n" r="C51" s="7">
        <v>7805000</v>
      </c>
      <c t="n" r="D51" s="7">
        <v>9798000</v>
      </c>
      <c t="n" r="E51" s="7">
        <v>15062000</v>
      </c>
    </row>
    <row r="52" spans="1:6">
      <c t="s" r="A52" s="4">
        <v>265</v>
      </c>
      <c t="s" r="B52" s="4">
        <v>285</v>
      </c>
      <c t="s" r="C52" s="4">
        <v>286</v>
      </c>
      <c t="s" r="D52" s="4">
        <v>287</v>
      </c>
      <c t="s" r="E52" s="4">
        <v>288</v>
      </c>
    </row>
    <row r="53" spans="1:6">
      <c t="s" r="A53" s="4">
        <v>81</v>
      </c>
      <c t="n" r="B53" s="7">
        <v>2095000</v>
      </c>
      <c t="n" r="C53" s="7">
        <v>5630000</v>
      </c>
      <c t="n" r="D53" s="7">
        <v>5430000</v>
      </c>
      <c t="n" r="E53" s="7">
        <v>10758000</v>
      </c>
    </row>
    <row r="54" spans="1:6">
      <c t="s" r="A54" s="4">
        <v>289</v>
      </c>
    </row>
    <row r="55" spans="1:6">
      <c t="s" r="A55" s="3">
        <v>262</v>
      </c>
    </row>
    <row r="56" spans="1:6">
      <c t="s" r="A56" s="4">
        <v>263</v>
      </c>
      <c t="n" r="B56" s="5">
        <v>5798000</v>
      </c>
      <c t="n" r="C56" s="5">
        <v>9308000</v>
      </c>
      <c t="n" r="D56" s="5">
        <v>13527000</v>
      </c>
      <c t="n" r="E56" s="5">
        <v>18462000</v>
      </c>
    </row>
    <row r="57" spans="1:6">
      <c t="s" r="A57" s="4">
        <v>290</v>
      </c>
    </row>
    <row r="58" spans="1:6">
      <c t="s" r="A58" s="3">
        <v>262</v>
      </c>
    </row>
    <row r="59" spans="1:6">
      <c t="s" r="A59" s="4">
        <v>263</v>
      </c>
      <c t="n" r="B59" s="5">
        <v>973000</v>
      </c>
      <c t="n" r="C59" s="5">
        <v>1225000</v>
      </c>
      <c t="n" r="D59" s="5">
        <v>2054000</v>
      </c>
      <c t="n" r="E59" s="5">
        <v>2110000</v>
      </c>
    </row>
    <row r="60" spans="1:6">
      <c t="s" r="A60" s="4">
        <v>291</v>
      </c>
    </row>
    <row r="61" spans="1:6">
      <c t="s" r="A61" s="3">
        <v>262</v>
      </c>
    </row>
    <row r="62" spans="1:6">
      <c t="s" r="A62" s="4">
        <v>263</v>
      </c>
      <c t="n" r="B62" s="5">
        <v>0</v>
      </c>
      <c t="n" r="C62" s="5">
        <v>25908000</v>
      </c>
      <c t="n" r="D62" s="5">
        <v>0</v>
      </c>
      <c t="n" r="E62" s="5">
        <v>46478000</v>
      </c>
    </row>
    <row r="63" spans="1:6">
      <c t="s" r="A63" s="4">
        <v>75</v>
      </c>
      <c t="n" r="B63" s="7">
        <v>-7987000</v>
      </c>
      <c t="n" r="C63" s="7">
        <v>8406000</v>
      </c>
      <c t="n" r="D63" s="7">
        <v>-23532000</v>
      </c>
      <c t="n" r="E63" s="7">
        <v>13575000</v>
      </c>
    </row>
    <row r="64" spans="1:6">
      <c t="s" r="A64" s="4">
        <v>265</v>
      </c>
      <c t="s" r="B64" s="4">
        <v>292</v>
      </c>
      <c t="s" r="C64" s="4">
        <v>293</v>
      </c>
      <c t="s" r="D64" s="4">
        <v>292</v>
      </c>
      <c t="s" r="E64" s="4">
        <v>294</v>
      </c>
    </row>
    <row r="65" spans="1:6">
      <c t="s" r="A65" s="4">
        <v>81</v>
      </c>
      <c t="n" r="B65" s="7">
        <v>-10008000</v>
      </c>
      <c t="n" r="C65" s="7">
        <v>6494000</v>
      </c>
      <c t="n" r="D65" s="7">
        <v>-27567000</v>
      </c>
      <c t="n" r="E65" s="7">
        <v>10656000</v>
      </c>
    </row>
    <row r="66" spans="1:6">
      <c t="s" r="A66" s="4">
        <v>295</v>
      </c>
    </row>
    <row r="67" spans="1:6">
      <c t="s" r="A67" s="3">
        <v>262</v>
      </c>
    </row>
    <row r="68" spans="1:6">
      <c t="s" r="A68" s="4">
        <v>81</v>
      </c>
      <c t="n" r="B68" s="7">
        <v>-10641000</v>
      </c>
      <c t="n" r="C68" s="7">
        <v>-10467000</v>
      </c>
      <c t="n" r="D68" s="7">
        <v>-22342000</v>
      </c>
      <c t="n" r="E68" s="7">
        <v>-22569000</v>
      </c>
    </row>
    <row r="69" spans="1:6">
      <c t="s" r="A69" s="4">
        <v>296</v>
      </c>
    </row>
    <row r="70" spans="1:6">
      <c t="s" r="A70" s="3">
        <v>260</v>
      </c>
    </row>
    <row r="71" spans="1:6">
      <c t="s" r="A71" s="4">
        <v>297</v>
      </c>
      <c t="n" r="F71"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98</v>
      </c>
      <c t="s" r="B1" s="2">
        <v>2</v>
      </c>
      <c t="s" r="C1" s="2">
        <v>23</v>
      </c>
    </row>
    <row r="2" spans="1:3">
      <c t="s" r="A2" s="3">
        <v>196</v>
      </c>
    </row>
    <row r="3" spans="1:3">
      <c t="s" r="A3" s="4">
        <v>299</v>
      </c>
      <c t="n" r="B3" s="7">
        <v>188168</v>
      </c>
      <c t="n" r="C3" s="7">
        <v>190594</v>
      </c>
    </row>
    <row r="4" spans="1:3">
      <c t="s" r="A4" s="4">
        <v>300</v>
      </c>
      <c t="n" r="B4" s="5">
        <v>-7213</v>
      </c>
      <c t="n" r="C4" s="5">
        <v>-7649</v>
      </c>
    </row>
    <row r="5" spans="1:3">
      <c t="s" r="A5" s="4">
        <v>301</v>
      </c>
      <c t="n" r="B5" s="5">
        <v>180955</v>
      </c>
      <c t="n" r="C5" s="5">
        <v>182945</v>
      </c>
    </row>
    <row r="6" spans="1:3">
      <c t="s" r="A6" s="4">
        <v>302</v>
      </c>
    </row>
    <row r="7" spans="1:3">
      <c t="s" r="A7" s="3">
        <v>196</v>
      </c>
    </row>
    <row r="8" spans="1:3">
      <c t="s" r="A8" s="4">
        <v>299</v>
      </c>
      <c t="n" r="B8" s="5">
        <v>175000</v>
      </c>
      <c t="n" r="C8" s="5">
        <v>175000</v>
      </c>
    </row>
    <row r="9" spans="1:3">
      <c t="s" r="A9" s="4">
        <v>303</v>
      </c>
    </row>
    <row r="10" spans="1:3">
      <c t="s" r="A10" s="3">
        <v>196</v>
      </c>
    </row>
    <row r="11" spans="1:3">
      <c t="s" r="A11" s="4">
        <v>299</v>
      </c>
      <c t="n" r="B11" s="5">
        <v>13168</v>
      </c>
      <c t="n" r="C11" s="5">
        <v>15059</v>
      </c>
    </row>
    <row r="12" spans="1:3">
      <c t="s" r="A12" s="4">
        <v>304</v>
      </c>
    </row>
    <row r="13" spans="1:3">
      <c t="s" r="A13" s="3">
        <v>196</v>
      </c>
    </row>
    <row r="14" spans="1:3">
      <c t="s" r="A14" s="4">
        <v>299</v>
      </c>
      <c t="n" r="B14" s="7">
        <v>0</v>
      </c>
      <c t="n" r="C14" s="7">
        <v>5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05</v>
      </c>
      <c t="s" r="B1" s="2">
        <v>306</v>
      </c>
    </row>
    <row r="2" spans="1:6">
      <c t="s" r="B2" s="2">
        <v>307</v>
      </c>
      <c t="s" r="C2" s="2">
        <v>308</v>
      </c>
      <c t="s" r="D2" s="2">
        <v>241</v>
      </c>
      <c t="s" r="E2" s="2">
        <v>309</v>
      </c>
      <c t="s" r="F2" s="2">
        <v>310</v>
      </c>
    </row>
    <row r="3" spans="1:6">
      <c t="s" r="A3" s="4">
        <v>311</v>
      </c>
    </row>
    <row r="4" spans="1:6">
      <c t="s" r="A4" s="3">
        <v>312</v>
      </c>
    </row>
    <row r="5" spans="1:6">
      <c t="s" r="A5" s="4">
        <v>313</v>
      </c>
      <c t="n" r="E5" s="7">
        <v>175000000</v>
      </c>
      <c t="n" r="F5" s="7">
        <v>175000000</v>
      </c>
    </row>
    <row r="6" spans="1:6">
      <c t="s" r="A6" s="4">
        <v>314</v>
      </c>
      <c t="s" r="E6" s="4">
        <v>315</v>
      </c>
      <c t="s" r="F6" s="4">
        <v>315</v>
      </c>
    </row>
    <row r="7" spans="1:6">
      <c t="s" r="A7" s="4">
        <v>316</v>
      </c>
    </row>
    <row r="8" spans="1:6">
      <c t="s" r="A8" s="3">
        <v>312</v>
      </c>
    </row>
    <row r="9" spans="1:6">
      <c t="s" r="A9" s="4">
        <v>317</v>
      </c>
      <c t="n" r="D9" s="7">
        <v>0</v>
      </c>
    </row>
    <row r="10" spans="1:6">
      <c t="s" r="A10" s="4">
        <v>318</v>
      </c>
    </row>
    <row r="11" spans="1:6">
      <c t="s" r="A11" s="3">
        <v>312</v>
      </c>
    </row>
    <row r="12" spans="1:6">
      <c t="s" r="A12" s="4">
        <v>319</v>
      </c>
      <c t="n" r="B12" s="9">
        <v>1.1</v>
      </c>
    </row>
    <row r="13" spans="1:6">
      <c t="s" r="A13" s="4">
        <v>320</v>
      </c>
    </row>
    <row r="14" spans="1:6">
      <c t="s" r="A14" s="3">
        <v>312</v>
      </c>
    </row>
    <row r="15" spans="1:6">
      <c t="s" r="A15" s="4">
        <v>321</v>
      </c>
      <c t="n" r="B15" s="7">
        <v>80000000</v>
      </c>
    </row>
    <row r="16" spans="1:6">
      <c t="s" r="A16" s="4">
        <v>322</v>
      </c>
    </row>
    <row r="17" spans="1:6">
      <c t="s" r="A17" s="3">
        <v>312</v>
      </c>
    </row>
    <row r="18" spans="1:6">
      <c t="s" r="A18" s="4">
        <v>321</v>
      </c>
      <c t="n" r="C18" s="7">
        <v>40000000</v>
      </c>
    </row>
    <row r="19" spans="1:6">
      <c t="s" r="A19" s="4">
        <v>323</v>
      </c>
      <c t="n" r="C19" s="5">
        <v>15000000</v>
      </c>
    </row>
    <row r="20" spans="1:6">
      <c t="s" r="A20" s="4">
        <v>324</v>
      </c>
      <c t="n" r="C20" s="5">
        <v>20000000</v>
      </c>
    </row>
    <row r="21" spans="1:6">
      <c t="s" r="A21" s="4">
        <v>325</v>
      </c>
    </row>
    <row r="22" spans="1:6">
      <c t="s" r="A22" s="3">
        <v>312</v>
      </c>
    </row>
    <row r="23" spans="1:6">
      <c t="s" r="A23" s="4">
        <v>326</v>
      </c>
      <c t="n" r="C23" s="5">
        <v>30000000</v>
      </c>
    </row>
    <row r="24" spans="1:6">
      <c t="s" r="A24" s="4">
        <v>327</v>
      </c>
    </row>
    <row r="25" spans="1:6">
      <c t="s" r="A25" s="3">
        <v>312</v>
      </c>
    </row>
    <row r="26" spans="1:6">
      <c t="s" r="A26" s="4">
        <v>326</v>
      </c>
      <c t="n" r="C26" s="7">
        <v>4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24</v>
      </c>
      <c t="s" r="D2" s="2">
        <v>2</v>
      </c>
      <c t="s" r="E2" s="2">
        <v>24</v>
      </c>
    </row>
    <row r="3" spans="1:5">
      <c t="s" r="A3" s="3">
        <v>69</v>
      </c>
    </row>
    <row r="4" spans="1:5">
      <c t="s" r="A4" s="4">
        <v>70</v>
      </c>
      <c t="n" r="B4" s="7">
        <v>23323</v>
      </c>
      <c t="n" r="C4" s="7">
        <v>89767</v>
      </c>
      <c t="n" r="D4" s="7">
        <v>43403</v>
      </c>
      <c t="n" r="E4" s="7">
        <v>200463</v>
      </c>
    </row>
    <row r="5" spans="1:5">
      <c t="s" r="A5" s="4">
        <v>71</v>
      </c>
      <c t="n" r="B5" s="5">
        <v>13472</v>
      </c>
      <c t="n" r="C5" s="5">
        <v>31713</v>
      </c>
      <c t="n" r="D5" s="5">
        <v>33970</v>
      </c>
      <c t="n" r="E5" s="5">
        <v>65715</v>
      </c>
    </row>
    <row r="6" spans="1:5">
      <c t="s" r="A6" s="4">
        <v>72</v>
      </c>
      <c t="n" r="B6" s="5">
        <v>36795</v>
      </c>
      <c t="n" r="C6" s="5">
        <v>121480</v>
      </c>
      <c t="n" r="D6" s="5">
        <v>77373</v>
      </c>
      <c t="n" r="E6" s="5">
        <v>266178</v>
      </c>
    </row>
    <row r="7" spans="1:5">
      <c t="s" r="A7" s="4">
        <v>73</v>
      </c>
      <c t="n" r="B7" s="5">
        <v>38817</v>
      </c>
      <c t="n" r="C7" s="5">
        <v>68341</v>
      </c>
      <c t="n" r="D7" s="5">
        <v>84351</v>
      </c>
      <c t="n" r="E7" s="5">
        <v>140412</v>
      </c>
    </row>
    <row r="8" spans="1:5">
      <c t="s" r="A8" s="4">
        <v>74</v>
      </c>
      <c t="n" r="B8" s="5">
        <v>8113</v>
      </c>
      <c t="n" r="C8" s="5">
        <v>14911</v>
      </c>
      <c t="n" r="D8" s="5">
        <v>18945</v>
      </c>
      <c t="n" r="E8" s="5">
        <v>30684</v>
      </c>
    </row>
    <row r="9" spans="1:5">
      <c t="s" r="A9" s="4">
        <v>75</v>
      </c>
      <c t="n" r="B9" s="5">
        <v>-10135</v>
      </c>
      <c t="n" r="C9" s="5">
        <v>38228</v>
      </c>
      <c t="n" r="D9" s="5">
        <v>-25923</v>
      </c>
      <c t="n" r="E9" s="5">
        <v>95082</v>
      </c>
    </row>
    <row r="10" spans="1:5">
      <c t="s" r="A10" s="3">
        <v>76</v>
      </c>
    </row>
    <row r="11" spans="1:5">
      <c t="s" r="A11" s="4">
        <v>77</v>
      </c>
      <c t="n" r="B11" s="5">
        <v>7239</v>
      </c>
      <c t="n" r="C11" s="5">
        <v>10305</v>
      </c>
      <c t="n" r="D11" s="5">
        <v>14959</v>
      </c>
      <c t="n" r="E11" s="5">
        <v>19344</v>
      </c>
    </row>
    <row r="12" spans="1:5">
      <c t="s" r="A12" s="4">
        <v>78</v>
      </c>
      <c t="n" r="B12" s="5">
        <v>8638</v>
      </c>
      <c t="n" r="C12" s="5">
        <v>9917</v>
      </c>
      <c t="n" r="D12" s="5">
        <v>16471</v>
      </c>
      <c t="n" r="E12" s="5">
        <v>19130</v>
      </c>
    </row>
    <row r="13" spans="1:5">
      <c t="s" r="A13" s="4">
        <v>79</v>
      </c>
      <c t="n" r="B13" s="5">
        <v>14677</v>
      </c>
      <c t="n" r="C13" s="5">
        <v>14221</v>
      </c>
      <c t="n" r="D13" s="5">
        <v>30025</v>
      </c>
      <c t="n" r="E13" s="5">
        <v>33152</v>
      </c>
    </row>
    <row r="14" spans="1:5">
      <c t="s" r="A14" s="4">
        <v>80</v>
      </c>
      <c t="n" r="B14" s="5">
        <v>30554</v>
      </c>
      <c t="n" r="C14" s="5">
        <v>34443</v>
      </c>
      <c t="n" r="D14" s="5">
        <v>61455</v>
      </c>
      <c t="n" r="E14" s="5">
        <v>71626</v>
      </c>
    </row>
    <row r="15" spans="1:5">
      <c t="s" r="A15" s="4">
        <v>81</v>
      </c>
      <c t="n" r="B15" s="5">
        <v>-40689</v>
      </c>
      <c t="n" r="C15" s="5">
        <v>3785</v>
      </c>
      <c t="n" r="D15" s="5">
        <v>-87378</v>
      </c>
      <c t="n" r="E15" s="5">
        <v>23456</v>
      </c>
    </row>
    <row r="16" spans="1:5">
      <c t="s" r="A16" s="4">
        <v>82</v>
      </c>
      <c t="n" r="B16" s="5">
        <v>-4607</v>
      </c>
      <c t="n" r="C16" s="5">
        <v>-4934</v>
      </c>
      <c t="n" r="D16" s="5">
        <v>-9232</v>
      </c>
      <c t="n" r="E16" s="5">
        <v>-9731</v>
      </c>
    </row>
    <row r="17" spans="1:5">
      <c t="s" r="A17" s="4">
        <v>83</v>
      </c>
      <c t="n" r="B17" s="5">
        <v>0</v>
      </c>
      <c t="n" r="C17" s="5">
        <v>-1781</v>
      </c>
      <c t="n" r="D17" s="5">
        <v>0</v>
      </c>
      <c t="n" r="E17" s="5">
        <v>-3469</v>
      </c>
    </row>
    <row r="18" spans="1:5">
      <c t="s" r="A18" s="4">
        <v>84</v>
      </c>
      <c t="n" r="B18" s="5">
        <v>101600</v>
      </c>
      <c t="n" r="C18" s="5">
        <v>6066</v>
      </c>
      <c t="n" r="D18" s="5">
        <v>98381</v>
      </c>
      <c t="n" r="E18" s="5">
        <v>74592</v>
      </c>
    </row>
    <row r="19" spans="1:5">
      <c t="s" r="A19" s="4">
        <v>85</v>
      </c>
      <c t="n" r="B19" s="5">
        <v>56304</v>
      </c>
      <c t="n" r="C19" s="5">
        <v>3136</v>
      </c>
      <c t="n" r="D19" s="5">
        <v>1771</v>
      </c>
      <c t="n" r="E19" s="5">
        <v>84848</v>
      </c>
    </row>
    <row r="20" spans="1:5">
      <c t="s" r="A20" s="4">
        <v>86</v>
      </c>
      <c t="n" r="B20" s="5">
        <v>532</v>
      </c>
      <c t="n" r="C20" s="5">
        <v>653</v>
      </c>
      <c t="n" r="D20" s="5">
        <v>1515</v>
      </c>
      <c t="n" r="E20" s="5">
        <v>5916</v>
      </c>
    </row>
    <row r="21" spans="1:5">
      <c t="s" r="A21" s="4">
        <v>87</v>
      </c>
      <c t="n" r="B21" s="5">
        <v>55772</v>
      </c>
      <c t="n" r="C21" s="5">
        <v>2483</v>
      </c>
      <c t="n" r="D21" s="5">
        <v>256</v>
      </c>
      <c t="n" r="E21" s="5">
        <v>78932</v>
      </c>
    </row>
    <row r="22" spans="1:5">
      <c t="s" r="A22" s="4">
        <v>88</v>
      </c>
      <c t="n" r="B22" s="5">
        <v>297</v>
      </c>
      <c t="n" r="C22" s="5">
        <v>-1295</v>
      </c>
      <c t="n" r="D22" s="5">
        <v>549</v>
      </c>
      <c t="n" r="E22" s="5">
        <v>-1765</v>
      </c>
    </row>
    <row r="23" spans="1:5">
      <c t="s" r="A23" s="4">
        <v>89</v>
      </c>
      <c t="n" r="B23" s="7">
        <v>56069</v>
      </c>
      <c t="n" r="C23" s="7">
        <v>1188</v>
      </c>
      <c t="n" r="D23" s="7">
        <v>805</v>
      </c>
      <c t="n" r="E23" s="7">
        <v>77167</v>
      </c>
    </row>
    <row r="24" spans="1:5">
      <c t="s" r="A24" s="3">
        <v>90</v>
      </c>
    </row>
    <row r="25" spans="1:5">
      <c t="s" r="A25" s="4">
        <v>91</v>
      </c>
      <c t="n" r="B25" s="8">
        <v>0.34</v>
      </c>
      <c t="n" r="C25" s="8">
        <v>0.01</v>
      </c>
      <c t="n" r="D25" s="7">
        <v>0</v>
      </c>
      <c t="n" r="E25" s="8">
        <v>0.47</v>
      </c>
    </row>
    <row r="26" spans="1:5">
      <c t="s" r="A26" s="4">
        <v>92</v>
      </c>
      <c t="n" r="B26" s="8">
        <v>0.34</v>
      </c>
      <c t="n" r="C26" s="8">
        <v>0.01</v>
      </c>
      <c t="n" r="D26" s="7">
        <v>0</v>
      </c>
      <c t="n" r="E26" s="8">
        <v>0.47</v>
      </c>
    </row>
    <row r="27" spans="1:5">
      <c t="s" r="A27" s="3">
        <v>93</v>
      </c>
    </row>
    <row r="28" spans="1:5">
      <c t="s" r="A28" s="4">
        <v>94</v>
      </c>
      <c t="n" r="B28" s="5">
        <v>164693</v>
      </c>
      <c t="n" r="C28" s="5">
        <v>164063</v>
      </c>
      <c t="n" r="D28" s="5">
        <v>164630</v>
      </c>
      <c t="n" r="E28" s="5">
        <v>163956</v>
      </c>
    </row>
    <row r="29" spans="1:5">
      <c t="s" r="A29" s="4">
        <v>95</v>
      </c>
      <c t="n" r="B29" s="5">
        <v>164712</v>
      </c>
      <c t="n" r="C29" s="5">
        <v>164423</v>
      </c>
      <c t="n" r="D29" s="5">
        <v>164651</v>
      </c>
      <c t="n" r="E29" s="5">
        <v>164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24</v>
      </c>
    </row>
    <row r="2" spans="1:3">
      <c t="s" r="A2" s="3">
        <v>151</v>
      </c>
    </row>
    <row r="3" spans="1:3">
      <c t="s" r="A3" s="4">
        <v>329</v>
      </c>
      <c t="n" r="B3" s="5">
        <v>9321649</v>
      </c>
      <c t="n" r="C3" s="5">
        <v>9425725</v>
      </c>
    </row>
    <row r="4" spans="1:3">
      <c t="s" r="A4" s="4">
        <v>330</v>
      </c>
      <c t="n" r="B4" s="5">
        <v>1470813</v>
      </c>
      <c t="n" r="C4" s="5">
        <v>14533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1</v>
      </c>
      <c t="s" r="B1" s="2">
        <v>68</v>
      </c>
      <c t="s" r="D1" s="2">
        <v>1</v>
      </c>
    </row>
    <row r="2" spans="1:5">
      <c t="s" r="B2" s="2">
        <v>2</v>
      </c>
      <c t="s" r="C2" s="2">
        <v>24</v>
      </c>
      <c t="s" r="D2" s="2">
        <v>2</v>
      </c>
      <c t="s" r="E2" s="2">
        <v>24</v>
      </c>
    </row>
    <row r="3" spans="1:5">
      <c t="s" r="A3" s="3">
        <v>151</v>
      </c>
    </row>
    <row r="4" spans="1:5">
      <c t="s" r="A4" s="4">
        <v>89</v>
      </c>
      <c t="n" r="B4" s="7">
        <v>56069</v>
      </c>
      <c t="n" r="C4" s="7">
        <v>1188</v>
      </c>
      <c t="n" r="D4" s="7">
        <v>805</v>
      </c>
      <c t="n" r="E4" s="7">
        <v>77167</v>
      </c>
    </row>
    <row r="5" spans="1:5">
      <c t="s" r="A5" s="4">
        <v>332</v>
      </c>
      <c t="n" r="B5" s="5">
        <v>164693</v>
      </c>
      <c t="n" r="C5" s="5">
        <v>164063</v>
      </c>
      <c t="n" r="D5" s="5">
        <v>164630</v>
      </c>
      <c t="n" r="E5" s="5">
        <v>163956</v>
      </c>
    </row>
    <row r="6" spans="1:5">
      <c t="s" r="A6" s="4">
        <v>333</v>
      </c>
      <c t="n" r="B6" s="5">
        <v>19</v>
      </c>
      <c t="n" r="C6" s="5">
        <v>360</v>
      </c>
      <c t="n" r="D6" s="5">
        <v>21</v>
      </c>
      <c t="n" r="E6" s="5">
        <v>287</v>
      </c>
    </row>
    <row r="7" spans="1:5">
      <c t="s" r="A7" s="4">
        <v>334</v>
      </c>
      <c t="n" r="B7" s="5">
        <v>164712</v>
      </c>
      <c t="n" r="C7" s="5">
        <v>164423</v>
      </c>
      <c t="n" r="D7" s="5">
        <v>164651</v>
      </c>
      <c t="n" r="E7" s="5">
        <v>164243</v>
      </c>
    </row>
    <row r="8" spans="1:5">
      <c t="s" r="A8" s="4">
        <v>335</v>
      </c>
      <c t="n" r="B8" s="8">
        <v>0.34</v>
      </c>
      <c t="n" r="C8" s="8">
        <v>0.01</v>
      </c>
      <c t="n" r="D8" s="7">
        <v>0</v>
      </c>
      <c t="n" r="E8" s="8">
        <v>0.47</v>
      </c>
    </row>
    <row r="9" spans="1:5">
      <c t="s" r="A9" s="4">
        <v>336</v>
      </c>
      <c t="n" r="B9" s="8">
        <v>0.34</v>
      </c>
      <c t="n" r="C9" s="8">
        <v>0.01</v>
      </c>
      <c t="n" r="D9" s="7">
        <v>0</v>
      </c>
      <c t="n" r="E9" s="8">
        <v>0.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37</v>
      </c>
      <c t="s" r="B1" s="2">
        <v>68</v>
      </c>
      <c t="s" r="D1" s="2">
        <v>1</v>
      </c>
    </row>
    <row r="2" spans="1:5">
      <c t="s" r="B2" s="2">
        <v>2</v>
      </c>
      <c t="s" r="C2" s="2">
        <v>24</v>
      </c>
      <c t="s" r="D2" s="2">
        <v>2</v>
      </c>
      <c t="s" r="E2" s="2">
        <v>24</v>
      </c>
    </row>
    <row r="3" spans="1:5">
      <c t="s" r="A3" s="3">
        <v>338</v>
      </c>
    </row>
    <row r="4" spans="1:5">
      <c t="s" r="A4" s="4">
        <v>339</v>
      </c>
      <c t="s" r="B4" s="4">
        <v>340</v>
      </c>
      <c t="s" r="C4" s="4">
        <v>341</v>
      </c>
      <c t="s" r="D4" s="4">
        <v>342</v>
      </c>
      <c t="s" r="E4" s="4">
        <v>343</v>
      </c>
    </row>
    <row r="5" spans="1:5">
      <c t="s" r="A5" s="4">
        <v>86</v>
      </c>
      <c t="n" r="B5" s="7">
        <v>532</v>
      </c>
      <c t="n" r="C5" s="7">
        <v>653</v>
      </c>
      <c t="n" r="D5" s="7">
        <v>1515</v>
      </c>
      <c t="n" r="E5" s="7">
        <v>5916</v>
      </c>
    </row>
    <row r="6" spans="1:5">
      <c t="s" r="A6" s="4">
        <v>344</v>
      </c>
      <c t="n" r="B6" s="5">
        <v>2000</v>
      </c>
      <c t="n" r="D6" s="5">
        <v>2000</v>
      </c>
    </row>
    <row r="7" spans="1:5">
      <c t="s" r="A7" s="4">
        <v>345</v>
      </c>
    </row>
    <row r="8" spans="1:5">
      <c t="s" r="A8" s="3">
        <v>338</v>
      </c>
    </row>
    <row r="9" spans="1:5">
      <c t="s" r="A9" s="4">
        <v>346</v>
      </c>
      <c t="n" r="B9" s="7">
        <v>2700</v>
      </c>
      <c t="n" r="D9" s="7">
        <v>27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r="1" spans="1:9">
      <c t="s" r="A1" s="1">
        <v>347</v>
      </c>
      <c t="s" r="B1" s="2">
        <v>306</v>
      </c>
      <c t="s" r="G1" s="2">
        <v>348</v>
      </c>
    </row>
    <row r="2" spans="1:9">
      <c t="s" r="B2" s="2">
        <v>349</v>
      </c>
      <c t="s" r="C2" s="2">
        <v>350</v>
      </c>
      <c t="s" r="D2" s="2">
        <v>351</v>
      </c>
      <c t="s" r="E2" s="2">
        <v>352</v>
      </c>
      <c t="s" r="F2" s="2">
        <v>353</v>
      </c>
      <c t="s" r="G2" s="2">
        <v>354</v>
      </c>
      <c t="s" r="H2" s="2">
        <v>241</v>
      </c>
      <c t="s" r="I2" s="2">
        <v>355</v>
      </c>
    </row>
    <row r="3" spans="1:9">
      <c t="s" r="A3" s="3">
        <v>356</v>
      </c>
    </row>
    <row r="4" spans="1:9">
      <c t="s" r="A4" s="4">
        <v>357</v>
      </c>
      <c t="n" r="F4" s="5">
        <v>4</v>
      </c>
    </row>
    <row r="5" spans="1:9">
      <c t="s" r="A5" s="4">
        <v>358</v>
      </c>
    </row>
    <row r="6" spans="1:9">
      <c t="s" r="A6" s="3">
        <v>356</v>
      </c>
    </row>
    <row r="7" spans="1:9">
      <c t="s" r="A7" s="4">
        <v>359</v>
      </c>
      <c t="n" r="B7" s="10">
        <v>123.8</v>
      </c>
      <c t="n" r="C7" s="10">
        <v>9.4</v>
      </c>
      <c t="n" r="D7" s="10">
        <v>73.09999999999999</v>
      </c>
      <c t="n" r="E7" s="10">
        <v>105.9</v>
      </c>
    </row>
    <row r="8" spans="1:9">
      <c t="s" r="A8" s="4">
        <v>360</v>
      </c>
      <c t="n" r="C8" s="7">
        <v>-3</v>
      </c>
    </row>
    <row r="9" spans="1:9">
      <c t="s" r="A9" s="4">
        <v>361</v>
      </c>
      <c t="n" r="H9" s="7">
        <v>22</v>
      </c>
      <c t="n" r="I9" s="7">
        <v>124</v>
      </c>
    </row>
    <row r="10" spans="1:9">
      <c t="s" r="A10" s="4">
        <v>362</v>
      </c>
    </row>
    <row r="11" spans="1:9">
      <c t="s" r="A11" s="3">
        <v>356</v>
      </c>
    </row>
    <row r="12" spans="1:9">
      <c t="s" r="A12" s="4">
        <v>363</v>
      </c>
      <c t="n" r="G12" s="10">
        <v>10.9</v>
      </c>
    </row>
    <row r="13" spans="1:9">
      <c t="s" r="A13" s="4">
        <v>364</v>
      </c>
    </row>
    <row r="14" spans="1:9">
      <c t="s" r="A14" s="3">
        <v>356</v>
      </c>
    </row>
    <row r="15" spans="1:9">
      <c t="s" r="A15" s="4">
        <v>359</v>
      </c>
      <c t="n" r="E15" s="9">
        <v>12.5</v>
      </c>
    </row>
    <row r="16" spans="1:9">
      <c t="s" r="A16" s="4">
        <v>365</v>
      </c>
    </row>
    <row r="17" spans="1:9">
      <c t="s" r="A17" s="3">
        <v>356</v>
      </c>
    </row>
    <row r="18" spans="1:9">
      <c t="s" r="A18" s="4">
        <v>359</v>
      </c>
      <c t="n" r="E18" s="10">
        <v>93.40000000000001</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66</v>
      </c>
      <c t="s" r="B1" s="2">
        <v>68</v>
      </c>
      <c t="s" r="D1" s="2">
        <v>1</v>
      </c>
    </row>
    <row r="2" spans="1:5">
      <c t="s" r="B2" s="2">
        <v>2</v>
      </c>
      <c t="s" r="C2" s="2">
        <v>24</v>
      </c>
      <c t="s" r="D2" s="2">
        <v>2</v>
      </c>
      <c t="s" r="E2" s="2">
        <v>24</v>
      </c>
    </row>
    <row r="3" spans="1:5">
      <c t="s" r="A3" s="3">
        <v>160</v>
      </c>
    </row>
    <row r="4" spans="1:5">
      <c t="s" r="A4" s="4">
        <v>367</v>
      </c>
      <c t="n" r="B4" s="7">
        <v>101978</v>
      </c>
      <c t="n" r="C4" s="7">
        <v>0</v>
      </c>
      <c t="n" r="D4" s="7">
        <v>101978</v>
      </c>
      <c t="n" r="E4" s="7">
        <v>69557</v>
      </c>
    </row>
    <row r="5" spans="1:5">
      <c t="s" r="A5" s="4">
        <v>368</v>
      </c>
      <c t="n" r="B5" s="5">
        <v>0</v>
      </c>
      <c t="n" r="C5" s="5">
        <v>0</v>
      </c>
      <c t="n" r="D5" s="5">
        <v>-1913</v>
      </c>
      <c t="n" r="E5" s="5">
        <v>0</v>
      </c>
    </row>
    <row r="6" spans="1:5">
      <c t="s" r="A6" s="4">
        <v>369</v>
      </c>
      <c t="n" r="B6" s="5">
        <v>0</v>
      </c>
      <c t="n" r="C6" s="5">
        <v>6522</v>
      </c>
      <c t="n" r="D6" s="5">
        <v>0</v>
      </c>
      <c t="n" r="E6" s="5">
        <v>6522</v>
      </c>
    </row>
    <row r="7" spans="1:5">
      <c t="s" r="A7" s="4">
        <v>370</v>
      </c>
      <c t="n" r="B7" s="5">
        <v>-378</v>
      </c>
      <c t="n" r="C7" s="5">
        <v>-456</v>
      </c>
      <c t="n" r="D7" s="5">
        <v>-1684</v>
      </c>
      <c t="n" r="E7" s="5">
        <v>-1487</v>
      </c>
    </row>
    <row r="8" spans="1:5">
      <c t="s" r="A8" s="4">
        <v>371</v>
      </c>
      <c t="n" r="B8" s="7">
        <v>101600</v>
      </c>
      <c t="n" r="C8" s="7">
        <v>6066</v>
      </c>
      <c t="n" r="D8" s="7">
        <v>98381</v>
      </c>
      <c t="n" r="E8" s="7">
        <v>745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72</v>
      </c>
      <c t="s" r="B1" s="2">
        <v>306</v>
      </c>
      <c t="s" r="C1" s="2">
        <v>68</v>
      </c>
      <c t="s" r="E1" s="2">
        <v>1</v>
      </c>
    </row>
    <row r="2" spans="1:6">
      <c t="s" r="B2" s="2">
        <v>373</v>
      </c>
      <c t="s" r="C2" s="2">
        <v>2</v>
      </c>
      <c t="s" r="D2" s="2">
        <v>24</v>
      </c>
      <c t="s" r="E2" s="2">
        <v>2</v>
      </c>
      <c t="s" r="F2" s="2">
        <v>24</v>
      </c>
    </row>
    <row r="3" spans="1:6">
      <c t="s" r="A3" s="3">
        <v>260</v>
      </c>
    </row>
    <row r="4" spans="1:6">
      <c t="s" r="A4" s="4">
        <v>125</v>
      </c>
      <c t="n" r="E4" s="7">
        <v>0</v>
      </c>
      <c t="n" r="F4" s="7">
        <v>14394</v>
      </c>
    </row>
    <row r="5" spans="1:6">
      <c t="s" r="A5" s="4">
        <v>113</v>
      </c>
      <c t="n" r="C5" s="7">
        <v>0</v>
      </c>
      <c t="n" r="D5" s="7">
        <v>6522</v>
      </c>
      <c t="n" r="E5" s="7">
        <v>0</v>
      </c>
      <c t="n" r="F5" s="7">
        <v>6522</v>
      </c>
    </row>
    <row r="6" spans="1:6">
      <c t="s" r="A6" s="4">
        <v>374</v>
      </c>
    </row>
    <row r="7" spans="1:6">
      <c t="s" r="A7" s="3">
        <v>260</v>
      </c>
    </row>
    <row r="8" spans="1:6">
      <c t="s" r="A8" s="4">
        <v>125</v>
      </c>
      <c t="n" r="B8" s="7">
        <v>14400</v>
      </c>
    </row>
    <row r="9" spans="1:6">
      <c t="s" r="A9" s="4">
        <v>113</v>
      </c>
      <c t="n" r="B9" s="5">
        <v>6500</v>
      </c>
    </row>
    <row r="10" spans="1:6">
      <c t="s" r="A10" s="4">
        <v>375</v>
      </c>
      <c t="n" r="B10" s="7">
        <v>51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6</v>
      </c>
      <c t="s" r="B1" s="2">
        <v>1</v>
      </c>
    </row>
    <row r="2" spans="1:3">
      <c t="s" r="B2" s="2">
        <v>2</v>
      </c>
      <c t="s" r="C2" s="2">
        <v>23</v>
      </c>
    </row>
    <row r="3" spans="1:3">
      <c t="s" r="A3" s="3">
        <v>139</v>
      </c>
    </row>
    <row r="4" spans="1:3">
      <c t="s" r="A4" s="4">
        <v>377</v>
      </c>
      <c t="n" r="B4" s="7">
        <v>38195</v>
      </c>
      <c t="n" r="C4" s="7">
        <v>41461</v>
      </c>
    </row>
    <row r="5" spans="1:3">
      <c t="s" r="A5" s="4">
        <v>378</v>
      </c>
      <c t="n" r="B5" s="5">
        <v>10405</v>
      </c>
      <c t="n" r="C5" s="5">
        <v>18221</v>
      </c>
    </row>
    <row r="6" spans="1:3">
      <c t="s" r="A6" s="4">
        <v>379</v>
      </c>
      <c t="n" r="B6" s="5">
        <v>12294</v>
      </c>
      <c t="n" r="C6" s="5">
        <v>21284</v>
      </c>
    </row>
    <row r="7" spans="1:3">
      <c t="s" r="A7" s="4">
        <v>380</v>
      </c>
      <c t="n" r="B7" s="5">
        <v>-24947</v>
      </c>
      <c t="n" r="C7" s="5">
        <v>-29804</v>
      </c>
    </row>
    <row r="8" spans="1:3">
      <c t="s" r="A8" s="4">
        <v>381</v>
      </c>
      <c t="n" r="B8" s="5">
        <v>35947</v>
      </c>
      <c t="n" r="C8" s="7">
        <v>51162</v>
      </c>
    </row>
    <row r="9" spans="1:3">
      <c t="s" r="A9" s="4">
        <v>382</v>
      </c>
      <c t="n" r="B9" s="7">
        <v>-4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3</v>
      </c>
      <c t="s" r="B1" s="2">
        <v>2</v>
      </c>
      <c t="s" r="C1" s="2">
        <v>23</v>
      </c>
    </row>
    <row r="2" spans="1:3">
      <c t="s" r="A2" s="3">
        <v>384</v>
      </c>
    </row>
    <row r="3" spans="1:3">
      <c t="s" r="A3" s="4">
        <v>385</v>
      </c>
      <c t="n" r="B3" s="7">
        <v>22000</v>
      </c>
      <c t="n" r="C3" s="7">
        <v>123770</v>
      </c>
    </row>
    <row r="4" spans="1:3">
      <c t="s" r="A4" s="4">
        <v>386</v>
      </c>
      <c t="n" r="B4" s="5">
        <v>13543</v>
      </c>
      <c t="n" r="C4" s="5">
        <v>13416</v>
      </c>
    </row>
    <row r="5" spans="1:3">
      <c t="s" r="A5" s="4">
        <v>387</v>
      </c>
      <c t="n" r="B5" s="5">
        <v>3633</v>
      </c>
      <c t="n" r="C5" s="5">
        <v>3353</v>
      </c>
    </row>
    <row r="6" spans="1:3">
      <c t="s" r="A6" s="4">
        <v>48</v>
      </c>
      <c t="n" r="B6" s="5">
        <v>3102</v>
      </c>
      <c t="n" r="C6" s="5">
        <v>3265</v>
      </c>
    </row>
    <row r="7" spans="1:3">
      <c t="s" r="A7" s="4">
        <v>381</v>
      </c>
      <c t="n" r="B7" s="7">
        <v>42278</v>
      </c>
      <c t="n" r="C7" s="7">
        <v>1438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88</v>
      </c>
      <c t="s" r="B1" s="2">
        <v>68</v>
      </c>
      <c t="s" r="D1" s="2">
        <v>1</v>
      </c>
    </row>
    <row r="2" spans="1:5">
      <c t="s" r="B2" s="2">
        <v>2</v>
      </c>
      <c t="s" r="C2" s="2">
        <v>24</v>
      </c>
      <c t="s" r="D2" s="2">
        <v>2</v>
      </c>
      <c t="s" r="E2" s="2">
        <v>24</v>
      </c>
    </row>
    <row r="3" spans="1:5">
      <c t="s" r="A3" s="3">
        <v>389</v>
      </c>
    </row>
    <row r="4" spans="1:5">
      <c t="s" r="A4" s="4">
        <v>390</v>
      </c>
      <c t="n" r="D4" s="7">
        <v>-12807</v>
      </c>
    </row>
    <row r="5" spans="1:5">
      <c t="s" r="A5" s="4">
        <v>391</v>
      </c>
      <c t="n" r="B5" s="7">
        <v>1953</v>
      </c>
      <c t="n" r="C5" s="7">
        <v>1945</v>
      </c>
      <c t="n" r="D5" s="5">
        <v>608</v>
      </c>
      <c t="n" r="E5" s="7">
        <v>1284</v>
      </c>
    </row>
    <row r="6" spans="1:5">
      <c t="s" r="A6" s="4">
        <v>392</v>
      </c>
      <c t="n" r="B6" s="5">
        <v>-12199</v>
      </c>
      <c t="n" r="D6" s="5">
        <v>-12199</v>
      </c>
    </row>
    <row r="7" spans="1:5">
      <c t="s" r="A7" s="4">
        <v>393</v>
      </c>
    </row>
    <row r="8" spans="1:5">
      <c t="s" r="A8" s="3">
        <v>389</v>
      </c>
    </row>
    <row r="9" spans="1:5">
      <c t="s" r="A9" s="4">
        <v>390</v>
      </c>
      <c t="n" r="D9" s="5">
        <v>-12807</v>
      </c>
    </row>
    <row r="10" spans="1:5">
      <c t="s" r="A10" s="4">
        <v>391</v>
      </c>
      <c t="n" r="D10" s="5">
        <v>608</v>
      </c>
    </row>
    <row r="11" spans="1:5">
      <c t="s" r="A11" s="4">
        <v>392</v>
      </c>
      <c t="n" r="B11" s="7">
        <v>-12199</v>
      </c>
      <c t="n" r="D11" s="7">
        <v>-1219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4</v>
      </c>
      <c t="s" r="B1" s="2">
        <v>1</v>
      </c>
    </row>
    <row r="2" spans="1:3">
      <c t="s" r="B2" s="2">
        <v>2</v>
      </c>
      <c t="s" r="C2" s="2">
        <v>24</v>
      </c>
    </row>
    <row r="3" spans="1:3">
      <c t="s" r="A3" s="3">
        <v>395</v>
      </c>
    </row>
    <row r="4" spans="1:3">
      <c t="s" r="A4" s="4">
        <v>396</v>
      </c>
      <c t="n" r="B4" s="7">
        <v>7843</v>
      </c>
      <c t="n" r="C4" s="7">
        <v>8803</v>
      </c>
    </row>
    <row r="5" spans="1:3">
      <c t="s" r="A5" s="4">
        <v>397</v>
      </c>
      <c t="n" r="B5" s="5">
        <v>9649</v>
      </c>
      <c t="n" r="C5" s="5">
        <v>7326</v>
      </c>
    </row>
    <row r="6" spans="1:3">
      <c t="s" r="A6" s="3">
        <v>398</v>
      </c>
    </row>
    <row r="7" spans="1:3">
      <c t="s" r="A7" s="4">
        <v>399</v>
      </c>
      <c t="n" r="B7" s="5">
        <v>1178</v>
      </c>
      <c t="n" r="C7" s="5">
        <v>4780</v>
      </c>
    </row>
    <row r="8" spans="1:3">
      <c t="s" r="A8" s="4">
        <v>400</v>
      </c>
      <c t="n" r="B8" s="5">
        <v>6706</v>
      </c>
      <c t="n" r="C8" s="5">
        <v>2773</v>
      </c>
    </row>
    <row r="9" spans="1:3">
      <c t="s" r="A9" s="4">
        <v>401</v>
      </c>
      <c t="n" r="B9" s="5">
        <v>15936</v>
      </c>
      <c t="n" r="C9" s="5">
        <v>2308</v>
      </c>
    </row>
    <row r="10" spans="1:3">
      <c t="s" r="A10" s="3">
        <v>260</v>
      </c>
    </row>
    <row r="11" spans="1:3">
      <c t="s" r="A11" s="4">
        <v>122</v>
      </c>
      <c t="n" r="B11" s="5">
        <v>17213</v>
      </c>
      <c t="n" r="C11" s="7">
        <v>4543</v>
      </c>
    </row>
    <row r="12" spans="1:3">
      <c t="s" r="A12" s="4">
        <v>402</v>
      </c>
    </row>
    <row r="13" spans="1:3">
      <c t="s" r="A13" s="3">
        <v>260</v>
      </c>
    </row>
    <row r="14" spans="1:3">
      <c t="s" r="A14" s="4">
        <v>122</v>
      </c>
      <c t="n" r="B14" s="7">
        <v>14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6</v>
      </c>
      <c t="s" r="B1" s="2">
        <v>68</v>
      </c>
      <c t="s" r="D1" s="2">
        <v>1</v>
      </c>
    </row>
    <row r="2" spans="1:5">
      <c t="s" r="B2" s="2">
        <v>2</v>
      </c>
      <c t="s" r="C2" s="2">
        <v>24</v>
      </c>
      <c t="s" r="D2" s="2">
        <v>2</v>
      </c>
      <c t="s" r="E2" s="2">
        <v>24</v>
      </c>
    </row>
    <row r="3" spans="1:5">
      <c t="s" r="A3" s="3">
        <v>97</v>
      </c>
    </row>
    <row r="4" spans="1:5">
      <c t="s" r="A4" s="4">
        <v>87</v>
      </c>
      <c t="n" r="B4" s="7">
        <v>55772</v>
      </c>
      <c t="n" r="C4" s="7">
        <v>2483</v>
      </c>
      <c t="n" r="D4" s="7">
        <v>256</v>
      </c>
      <c t="n" r="E4" s="7">
        <v>78932</v>
      </c>
    </row>
    <row r="5" spans="1:5">
      <c t="s" r="A5" s="3">
        <v>98</v>
      </c>
    </row>
    <row r="6" spans="1:5">
      <c t="s" r="A6" s="4">
        <v>99</v>
      </c>
      <c t="n" r="B6" s="5">
        <v>1953</v>
      </c>
      <c t="n" r="C6" s="5">
        <v>2635</v>
      </c>
      <c t="n" r="D6" s="5">
        <v>608</v>
      </c>
      <c t="n" r="E6" s="5">
        <v>3121</v>
      </c>
    </row>
    <row r="7" spans="1:5">
      <c t="s" r="A7" s="4">
        <v>100</v>
      </c>
      <c t="n" r="B7" s="5">
        <v>0</v>
      </c>
      <c t="n" r="C7" s="5">
        <v>-690</v>
      </c>
      <c t="n" r="D7" s="5">
        <v>0</v>
      </c>
      <c t="n" r="E7" s="5">
        <v>-1863</v>
      </c>
    </row>
    <row r="8" spans="1:5">
      <c t="s" r="A8" s="4">
        <v>101</v>
      </c>
      <c t="n" r="B8" s="5">
        <v>0</v>
      </c>
      <c t="n" r="C8" s="5">
        <v>0</v>
      </c>
      <c t="n" r="D8" s="5">
        <v>0</v>
      </c>
      <c t="n" r="E8" s="5">
        <v>26</v>
      </c>
    </row>
    <row r="9" spans="1:5">
      <c t="s" r="A9" s="4">
        <v>102</v>
      </c>
      <c t="n" r="B9" s="5">
        <v>1953</v>
      </c>
      <c t="n" r="C9" s="5">
        <v>1945</v>
      </c>
      <c t="n" r="D9" s="5">
        <v>608</v>
      </c>
      <c t="n" r="E9" s="5">
        <v>1284</v>
      </c>
    </row>
    <row r="10" spans="1:5">
      <c t="s" r="A10" s="4">
        <v>103</v>
      </c>
      <c t="n" r="B10" s="5">
        <v>57725</v>
      </c>
      <c t="n" r="C10" s="5">
        <v>4428</v>
      </c>
      <c t="n" r="D10" s="5">
        <v>864</v>
      </c>
      <c t="n" r="E10" s="5">
        <v>80216</v>
      </c>
    </row>
    <row r="11" spans="1:5">
      <c t="s" r="A11" s="4">
        <v>104</v>
      </c>
      <c t="n" r="B11" s="5">
        <v>297</v>
      </c>
      <c t="n" r="C11" s="5">
        <v>-1295</v>
      </c>
      <c t="n" r="D11" s="5">
        <v>549</v>
      </c>
      <c t="n" r="E11" s="5">
        <v>-1765</v>
      </c>
    </row>
    <row r="12" spans="1:5">
      <c t="s" r="A12" s="4">
        <v>105</v>
      </c>
      <c t="n" r="B12" s="7">
        <v>58022</v>
      </c>
      <c t="n" r="C12" s="7">
        <v>3133</v>
      </c>
      <c t="n" r="D12" s="7">
        <v>1413</v>
      </c>
      <c t="n" r="E12" s="7">
        <v>784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403</v>
      </c>
      <c t="s" r="B1" s="2">
        <v>1</v>
      </c>
    </row>
    <row r="2" spans="1:3">
      <c t="s" r="B2" s="2">
        <v>404</v>
      </c>
      <c t="s" r="C2" s="2">
        <v>405</v>
      </c>
    </row>
    <row r="3" spans="1:3">
      <c t="s" r="A3" s="3">
        <v>172</v>
      </c>
    </row>
    <row r="4" spans="1:3">
      <c t="s" r="A4" s="4">
        <v>406</v>
      </c>
      <c t="n" r="B4" s="7">
        <v>275362</v>
      </c>
    </row>
    <row r="5" spans="1:3">
      <c t="s" r="A5" s="4">
        <v>407</v>
      </c>
      <c t="n" r="B5" s="5">
        <v>26712</v>
      </c>
    </row>
    <row r="6" spans="1:3">
      <c t="s" r="A6" s="4">
        <v>87</v>
      </c>
      <c t="n" r="B6" s="5">
        <v>79631</v>
      </c>
    </row>
    <row r="7" spans="1:3">
      <c t="s" r="A7" s="4">
        <v>89</v>
      </c>
      <c t="n" r="B7" s="7">
        <v>77866</v>
      </c>
    </row>
    <row r="8" spans="1:3">
      <c t="s" r="A8" s="4">
        <v>408</v>
      </c>
      <c t="n" r="B8" s="8">
        <v>0.47</v>
      </c>
    </row>
    <row r="9" spans="1:3">
      <c t="s" r="A9" s="4">
        <v>409</v>
      </c>
      <c t="n" r="C9" s="5">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0</v>
      </c>
      <c t="s" r="B1" s="2">
        <v>2</v>
      </c>
      <c t="s" r="C1" s="2">
        <v>23</v>
      </c>
    </row>
    <row r="2" spans="1:3">
      <c t="s" r="A2" s="3">
        <v>175</v>
      </c>
    </row>
    <row r="3" spans="1:3">
      <c t="s" r="A3" s="4">
        <v>411</v>
      </c>
      <c t="n" r="B3" s="7">
        <v>188168</v>
      </c>
      <c t="n" r="C3" s="7">
        <v>190594</v>
      </c>
    </row>
    <row r="4" spans="1:3">
      <c t="s" r="A4" s="4">
        <v>412</v>
      </c>
      <c t="n" r="B4" s="7">
        <v>138500</v>
      </c>
      <c t="n" r="C4" s="7">
        <v>1626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0"/>
    <col customWidth="1" max="3" min="3" width="21"/>
  </cols>
  <sheetData>
    <row r="1" spans="1:3">
      <c t="s" r="A1" s="1">
        <v>413</v>
      </c>
      <c t="s" r="B1" s="2">
        <v>414</v>
      </c>
      <c t="s" r="C1" s="2">
        <v>241</v>
      </c>
    </row>
    <row r="2" spans="1:3">
      <c t="s" r="A2" s="3">
        <v>415</v>
      </c>
    </row>
    <row r="3" spans="1:3">
      <c t="s" r="A3" s="4">
        <v>416</v>
      </c>
      <c t="n" r="B3" s="5">
        <v>3108107</v>
      </c>
    </row>
    <row r="4" spans="1:3">
      <c t="s" r="A4" s="4">
        <v>417</v>
      </c>
      <c t="n" r="B4" s="5">
        <v>16</v>
      </c>
    </row>
    <row r="5" spans="1:3">
      <c t="s" r="A5" s="4">
        <v>418</v>
      </c>
      <c t="n" r="B5" s="8">
        <v>2.28</v>
      </c>
    </row>
    <row r="6" spans="1:3">
      <c t="s" r="A6" s="4">
        <v>419</v>
      </c>
      <c t="s" r="B6" s="4">
        <v>420</v>
      </c>
    </row>
    <row r="7" spans="1:3">
      <c t="s" r="A7" s="4">
        <v>421</v>
      </c>
      <c t="s" r="B7" s="4">
        <v>422</v>
      </c>
    </row>
    <row r="8" spans="1:3">
      <c t="s" r="A8" s="4">
        <v>423</v>
      </c>
      <c t="s" r="B8" s="4">
        <v>424</v>
      </c>
    </row>
    <row r="9" spans="1:3">
      <c t="s" r="A9" s="4">
        <v>425</v>
      </c>
      <c t="n" r="C9" s="10">
        <v>0.3</v>
      </c>
    </row>
    <row r="10" spans="1:3">
      <c t="s" r="A10" s="4">
        <v>426</v>
      </c>
    </row>
    <row r="11" spans="1:3">
      <c t="s" r="A11" s="3">
        <v>415</v>
      </c>
    </row>
    <row r="12" spans="1:3">
      <c t="s" r="A12" s="4">
        <v>427</v>
      </c>
      <c t="s" r="B12" s="4">
        <v>428</v>
      </c>
    </row>
    <row r="13" spans="1:3">
      <c t="s" r="A13" s="4">
        <v>423</v>
      </c>
      <c t="s" r="B13" s="4">
        <v>424</v>
      </c>
    </row>
    <row r="14" spans="1:3">
      <c t="s" r="A14" s="4">
        <v>429</v>
      </c>
    </row>
    <row r="15" spans="1:3">
      <c t="s" r="A15" s="3">
        <v>415</v>
      </c>
    </row>
    <row r="16" spans="1:3">
      <c t="s" r="A16" s="4">
        <v>427</v>
      </c>
      <c t="s" r="B16" s="4">
        <v>430</v>
      </c>
    </row>
    <row r="17" spans="1:3">
      <c t="s" r="A17" s="4">
        <v>423</v>
      </c>
      <c t="s" r="B17" s="4">
        <v>424</v>
      </c>
    </row>
    <row r="18" spans="1:3">
      <c t="s" r="A18" s="4">
        <v>431</v>
      </c>
    </row>
    <row r="19" spans="1:3">
      <c t="s" r="A19" s="3">
        <v>415</v>
      </c>
    </row>
    <row r="20" spans="1:3">
      <c t="s" r="A20" s="4">
        <v>427</v>
      </c>
      <c t="s" r="B20" s="4">
        <v>432</v>
      </c>
    </row>
    <row r="21" spans="1:3">
      <c t="s" r="A21" s="4">
        <v>423</v>
      </c>
      <c t="s" r="B21" s="4">
        <v>4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4"/>
  </cols>
  <sheetData>
    <row r="1" spans="1:2">
      <c t="s" r="A1" s="1">
        <v>433</v>
      </c>
      <c t="s" r="B1" s="2">
        <v>381</v>
      </c>
    </row>
    <row r="2" spans="1:2">
      <c t="s" r="A2" s="3">
        <v>178</v>
      </c>
    </row>
    <row r="3" spans="1:2">
      <c t="s" r="A3" s="4">
        <v>434</v>
      </c>
      <c t="s" r="B3" s="4">
        <v>435</v>
      </c>
    </row>
    <row r="4" spans="1:2">
      <c t="s" r="A4" s="4">
        <v>436</v>
      </c>
      <c t="s" r="B4" s="4">
        <v>437</v>
      </c>
    </row>
    <row r="5" spans="1:2">
      <c t="s" r="A5" s="4">
        <v>438</v>
      </c>
      <c t="s" r="B5" s="4">
        <v>292</v>
      </c>
    </row>
    <row r="6" spans="1:2">
      <c t="s" r="A6" s="4">
        <v>439</v>
      </c>
      <c t="s" r="B6" s="4">
        <v>4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1</v>
      </c>
      <c t="s" r="B1" s="2">
        <v>1</v>
      </c>
    </row>
    <row r="2" spans="1:3">
      <c t="s" r="B2" s="2">
        <v>2</v>
      </c>
      <c t="s" r="C2" s="2">
        <v>24</v>
      </c>
    </row>
    <row r="3" spans="1:3">
      <c t="s" r="A3" s="3">
        <v>442</v>
      </c>
    </row>
    <row r="4" spans="1:3">
      <c t="s" r="A4" s="4">
        <v>443</v>
      </c>
      <c t="s" r="B4" s="4">
        <v>444</v>
      </c>
    </row>
    <row r="5" spans="1:3">
      <c t="s" r="A5" s="4">
        <v>445</v>
      </c>
      <c t="n" r="B5" s="10">
        <v>4.9</v>
      </c>
      <c t="n" r="C5" s="10">
        <v>3.9</v>
      </c>
    </row>
    <row r="6" spans="1:3">
      <c t="s" r="A6" s="4">
        <v>446</v>
      </c>
      <c t="n" r="B6" s="10">
        <v>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448</v>
      </c>
      <c t="s" r="C1" s="2">
        <v>449</v>
      </c>
    </row>
    <row r="2" spans="1:3">
      <c t="s" r="A2" s="3">
        <v>450</v>
      </c>
    </row>
    <row r="3" spans="1:3">
      <c t="s" r="A3" s="4">
        <v>313</v>
      </c>
      <c t="n" r="B3" s="7">
        <v>175000000</v>
      </c>
      <c t="n" r="C3" s="7">
        <v>175000000</v>
      </c>
    </row>
    <row r="4" spans="1:3">
      <c t="s" r="A4" s="4">
        <v>314</v>
      </c>
      <c t="s" r="B4" s="4">
        <v>315</v>
      </c>
      <c t="s" r="C4" s="4">
        <v>3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1</v>
      </c>
      <c t="s" r="B1" s="2">
        <v>2</v>
      </c>
      <c t="s" r="C1" s="2">
        <v>23</v>
      </c>
      <c t="s" r="D1" s="2">
        <v>24</v>
      </c>
      <c t="s" r="E1" s="2">
        <v>25</v>
      </c>
    </row>
    <row r="2" spans="1:5">
      <c t="s" r="A2" s="3">
        <v>26</v>
      </c>
    </row>
    <row r="3" spans="1:5">
      <c t="s" r="A3" s="4">
        <v>27</v>
      </c>
      <c t="n" r="B3" s="7">
        <v>117060</v>
      </c>
      <c t="n" r="C3" s="7">
        <v>173608</v>
      </c>
      <c t="n" r="D3" s="7">
        <v>157779</v>
      </c>
      <c t="n" r="E3" s="7">
        <v>148056</v>
      </c>
    </row>
    <row r="4" spans="1:5">
      <c t="s" r="A4" s="4">
        <v>28</v>
      </c>
      <c t="n" r="B4" s="5">
        <v>26477</v>
      </c>
      <c t="n" r="C4" s="5">
        <v>114325</v>
      </c>
    </row>
    <row r="5" spans="1:5">
      <c t="s" r="A5" s="4">
        <v>29</v>
      </c>
      <c t="n" r="B5" s="5">
        <v>13381</v>
      </c>
      <c t="n" r="C5" s="5">
        <v>22599</v>
      </c>
    </row>
    <row r="6" spans="1:5">
      <c t="s" r="A6" s="4">
        <v>30</v>
      </c>
      <c t="n" r="B6" s="5">
        <v>35947</v>
      </c>
      <c t="n" r="C6" s="5">
        <v>51162</v>
      </c>
    </row>
    <row r="7" spans="1:5">
      <c t="s" r="A7" s="4">
        <v>31</v>
      </c>
      <c t="n" r="B7" s="5">
        <v>13333</v>
      </c>
      <c t="n" r="C7" s="5">
        <v>13662</v>
      </c>
    </row>
    <row r="8" spans="1:5">
      <c t="s" r="A8" s="4">
        <v>32</v>
      </c>
      <c t="n" r="B8" s="5">
        <v>206198</v>
      </c>
      <c t="n" r="C8" s="5">
        <v>375356</v>
      </c>
    </row>
    <row r="9" spans="1:5">
      <c t="s" r="A9" s="4">
        <v>33</v>
      </c>
      <c t="n" r="B9" s="5">
        <v>8430</v>
      </c>
      <c t="n" r="C9" s="5">
        <v>8604</v>
      </c>
    </row>
    <row r="10" spans="1:5">
      <c t="s" r="A10" s="4">
        <v>34</v>
      </c>
      <c t="n" r="B10" s="5">
        <v>83489</v>
      </c>
      <c t="n" r="C10" s="5">
        <v>69840</v>
      </c>
    </row>
    <row r="11" spans="1:5">
      <c t="s" r="A11" s="4">
        <v>35</v>
      </c>
      <c t="n" r="B11" s="5">
        <v>127758</v>
      </c>
      <c t="n" r="C11" s="5">
        <v>118669</v>
      </c>
    </row>
    <row r="12" spans="1:5">
      <c t="s" r="A12" s="4">
        <v>452</v>
      </c>
      <c t="n" r="B12" s="5">
        <v>0</v>
      </c>
      <c t="n" r="C12" s="5">
        <v>0</v>
      </c>
    </row>
    <row r="13" spans="1:5">
      <c t="s" r="A13" s="4">
        <v>36</v>
      </c>
      <c t="n" r="B13" s="5">
        <v>27679</v>
      </c>
      <c t="n" r="C13" s="5">
        <v>27388</v>
      </c>
    </row>
    <row r="14" spans="1:5">
      <c t="s" r="A14" s="4">
        <v>37</v>
      </c>
      <c t="n" r="B14" s="5">
        <v>5811</v>
      </c>
      <c t="n" r="C14" s="5">
        <v>6788</v>
      </c>
    </row>
    <row r="15" spans="1:5">
      <c t="s" r="A15" s="4">
        <v>453</v>
      </c>
      <c t="n" r="B15" s="5">
        <v>0</v>
      </c>
      <c t="n" r="C15" s="5">
        <v>0</v>
      </c>
    </row>
    <row r="16" spans="1:5">
      <c t="s" r="A16" s="4">
        <v>38</v>
      </c>
      <c t="n" r="B16" s="5">
        <v>9845</v>
      </c>
      <c t="n" r="C16" s="5">
        <v>10612</v>
      </c>
    </row>
    <row r="17" spans="1:5">
      <c t="s" r="A17" s="4">
        <v>39</v>
      </c>
      <c t="n" r="B17" s="5">
        <v>469210</v>
      </c>
      <c t="n" r="C17" s="5">
        <v>617257</v>
      </c>
    </row>
    <row r="18" spans="1:5">
      <c t="s" r="A18" s="3">
        <v>40</v>
      </c>
    </row>
    <row r="19" spans="1:5">
      <c t="s" r="A19" s="4">
        <v>41</v>
      </c>
      <c t="n" r="B19" s="5">
        <v>7213</v>
      </c>
      <c t="n" r="C19" s="5">
        <v>7649</v>
      </c>
    </row>
    <row r="20" spans="1:5">
      <c t="s" r="A20" s="4">
        <v>42</v>
      </c>
      <c t="n" r="B20" s="5">
        <v>25338</v>
      </c>
      <c t="n" r="C20" s="5">
        <v>36863</v>
      </c>
    </row>
    <row r="21" spans="1:5">
      <c t="s" r="A21" s="4">
        <v>43</v>
      </c>
      <c t="n" r="B21" s="5">
        <v>43059</v>
      </c>
      <c t="n" r="C21" s="5">
        <v>65264</v>
      </c>
    </row>
    <row r="22" spans="1:5">
      <c t="s" r="A22" s="4">
        <v>44</v>
      </c>
      <c t="n" r="B22" s="5">
        <v>18524</v>
      </c>
      <c t="n" r="C22" s="5">
        <v>35219</v>
      </c>
    </row>
    <row r="23" spans="1:5">
      <c t="s" r="A23" s="4">
        <v>45</v>
      </c>
      <c t="n" r="B23" s="5">
        <v>10672</v>
      </c>
      <c t="n" r="C23" s="5">
        <v>8262</v>
      </c>
    </row>
    <row r="24" spans="1:5">
      <c t="s" r="A24" s="4">
        <v>46</v>
      </c>
      <c t="n" r="B24" s="5">
        <v>104806</v>
      </c>
      <c t="n" r="C24" s="5">
        <v>153257</v>
      </c>
    </row>
    <row r="25" spans="1:5">
      <c t="s" r="A25" s="4">
        <v>47</v>
      </c>
      <c t="n" r="B25" s="5">
        <v>180955</v>
      </c>
      <c t="n" r="C25" s="5">
        <v>182945</v>
      </c>
    </row>
    <row r="26" spans="1:5">
      <c t="s" r="A26" s="4">
        <v>454</v>
      </c>
      <c t="n" r="B26" s="5">
        <v>0</v>
      </c>
      <c t="n" r="C26" s="5">
        <v>0</v>
      </c>
    </row>
    <row r="27" spans="1:5">
      <c t="s" r="A27" s="4">
        <v>48</v>
      </c>
      <c t="n" r="B27" s="5">
        <v>42278</v>
      </c>
      <c t="n" r="C27" s="5">
        <v>143804</v>
      </c>
    </row>
    <row r="28" spans="1:5">
      <c t="s" r="A28" s="4">
        <v>49</v>
      </c>
      <c t="n" r="B28" s="5">
        <v>328039</v>
      </c>
      <c t="n" r="C28" s="5">
        <v>480006</v>
      </c>
    </row>
    <row r="29" spans="1:5">
      <c t="s" r="A29" s="4">
        <v>455</v>
      </c>
      <c t="n" r="B29" s="5">
        <v>1080</v>
      </c>
      <c t="n" r="C29" s="5">
        <v>1539</v>
      </c>
    </row>
    <row r="30" spans="1:5">
      <c t="s" r="A30" s="3">
        <v>456</v>
      </c>
    </row>
    <row r="31" spans="1:5">
      <c t="s" r="A31" s="4">
        <v>457</v>
      </c>
      <c t="n" r="B31" s="5">
        <v>1647</v>
      </c>
      <c t="n" r="C31" s="5">
        <v>1645</v>
      </c>
    </row>
    <row r="32" spans="1:5">
      <c t="s" r="A32" s="4">
        <v>53</v>
      </c>
      <c t="n" r="B32" s="5">
        <v>890811</v>
      </c>
      <c t="n" r="C32" s="5">
        <v>887749</v>
      </c>
    </row>
    <row r="33" spans="1:5">
      <c t="s" r="A33" s="4">
        <v>458</v>
      </c>
      <c t="n" r="B33" s="5">
        <v>-733604</v>
      </c>
      <c t="n" r="C33" s="5">
        <v>-734409</v>
      </c>
    </row>
    <row r="34" spans="1:5">
      <c t="s" r="A34" s="4">
        <v>459</v>
      </c>
      <c t="n" r="B34" s="5">
        <v>-12199</v>
      </c>
      <c t="n" r="C34" s="5">
        <v>-12807</v>
      </c>
    </row>
    <row r="35" spans="1:5">
      <c t="s" r="A35" s="4">
        <v>460</v>
      </c>
      <c t="n" r="B35" s="5">
        <v>0</v>
      </c>
      <c t="n" r="C35" s="5">
        <v>0</v>
      </c>
    </row>
    <row r="36" spans="1:5">
      <c t="s" r="A36" s="4">
        <v>461</v>
      </c>
      <c t="n" r="B36" s="5">
        <v>-6565</v>
      </c>
      <c t="n" r="C36" s="5">
        <v>-6565</v>
      </c>
    </row>
    <row r="37" spans="1:5">
      <c t="s" r="A37" s="4">
        <v>57</v>
      </c>
      <c t="n" r="B37" s="5">
        <v>140090</v>
      </c>
      <c t="n" r="C37" s="5">
        <v>135613</v>
      </c>
    </row>
    <row r="38" spans="1:5">
      <c t="s" r="A38" s="4">
        <v>462</v>
      </c>
      <c t="n" r="B38" s="5">
        <v>1</v>
      </c>
      <c t="n" r="C38" s="5">
        <v>99</v>
      </c>
    </row>
    <row r="39" spans="1:5">
      <c t="s" r="A39" s="4">
        <v>59</v>
      </c>
      <c t="n" r="B39" s="5">
        <v>140091</v>
      </c>
      <c t="n" r="C39" s="5">
        <v>135712</v>
      </c>
    </row>
    <row r="40" spans="1:5">
      <c t="s" r="A40" s="4">
        <v>60</v>
      </c>
      <c t="n" r="B40" s="5">
        <v>469210</v>
      </c>
      <c t="n" r="C40" s="5">
        <v>617257</v>
      </c>
    </row>
    <row r="41" spans="1:5">
      <c t="s" r="A41" s="4">
        <v>463</v>
      </c>
    </row>
    <row r="42" spans="1:5">
      <c t="s" r="A42" s="3">
        <v>26</v>
      </c>
    </row>
    <row r="43" spans="1:5">
      <c t="s" r="A43" s="4">
        <v>27</v>
      </c>
      <c t="n" r="B43" s="5">
        <v>60097</v>
      </c>
      <c t="n" r="C43" s="5">
        <v>109514</v>
      </c>
      <c t="n" r="D43" s="5">
        <v>100784</v>
      </c>
      <c t="n" r="E43" s="5">
        <v>124701</v>
      </c>
    </row>
    <row r="44" spans="1:5">
      <c t="s" r="A44" s="4">
        <v>28</v>
      </c>
      <c t="n" r="B44" s="5">
        <v>-10</v>
      </c>
      <c t="n" r="C44" s="5">
        <v>123</v>
      </c>
    </row>
    <row r="45" spans="1:5">
      <c t="s" r="A45" s="4">
        <v>29</v>
      </c>
      <c t="n" r="B45" s="5">
        <v>0</v>
      </c>
      <c t="n" r="C45" s="5">
        <v>0</v>
      </c>
    </row>
    <row r="46" spans="1:5">
      <c t="s" r="A46" s="4">
        <v>30</v>
      </c>
      <c t="n" r="B46" s="5">
        <v>0</v>
      </c>
      <c t="n" r="C46" s="5">
        <v>0</v>
      </c>
    </row>
    <row r="47" spans="1:5">
      <c t="s" r="A47" s="4">
        <v>31</v>
      </c>
      <c t="n" r="B47" s="5">
        <v>4019</v>
      </c>
      <c t="n" r="C47" s="5">
        <v>6692</v>
      </c>
    </row>
    <row r="48" spans="1:5">
      <c t="s" r="A48" s="4">
        <v>32</v>
      </c>
      <c t="n" r="B48" s="5">
        <v>64106</v>
      </c>
      <c t="n" r="C48" s="5">
        <v>116329</v>
      </c>
    </row>
    <row r="49" spans="1:5">
      <c t="s" r="A49" s="4">
        <v>33</v>
      </c>
      <c t="n" r="B49" s="5">
        <v>2472</v>
      </c>
      <c t="n" r="C49" s="5">
        <v>-7852</v>
      </c>
    </row>
    <row r="50" spans="1:5">
      <c t="s" r="A50" s="4">
        <v>34</v>
      </c>
      <c t="n" r="B50" s="5">
        <v>5464</v>
      </c>
      <c t="n" r="C50" s="5">
        <v>6412</v>
      </c>
    </row>
    <row r="51" spans="1:5">
      <c t="s" r="A51" s="4">
        <v>35</v>
      </c>
      <c t="n" r="B51" s="5">
        <v>0</v>
      </c>
      <c t="n" r="C51" s="5">
        <v>0</v>
      </c>
    </row>
    <row r="52" spans="1:5">
      <c t="s" r="A52" s="4">
        <v>452</v>
      </c>
      <c t="n" r="B52" s="5">
        <v>700267</v>
      </c>
      <c t="n" r="C52" s="5">
        <v>675499</v>
      </c>
    </row>
    <row r="53" spans="1:5">
      <c t="s" r="A53" s="4">
        <v>36</v>
      </c>
      <c t="n" r="B53" s="5">
        <v>0</v>
      </c>
      <c t="n" r="C53" s="5">
        <v>0</v>
      </c>
    </row>
    <row r="54" spans="1:5">
      <c t="s" r="A54" s="4">
        <v>37</v>
      </c>
      <c t="n" r="B54" s="5">
        <v>0</v>
      </c>
      <c t="n" r="C54" s="5">
        <v>0</v>
      </c>
    </row>
    <row r="55" spans="1:5">
      <c t="s" r="A55" s="4">
        <v>453</v>
      </c>
      <c t="n" r="B55" s="5">
        <v>48576</v>
      </c>
      <c t="n" r="C55" s="5">
        <v>29979</v>
      </c>
    </row>
    <row r="56" spans="1:5">
      <c t="s" r="A56" s="4">
        <v>38</v>
      </c>
      <c t="n" r="B56" s="5">
        <v>8431</v>
      </c>
      <c t="n" r="C56" s="5">
        <v>10191</v>
      </c>
    </row>
    <row r="57" spans="1:5">
      <c t="s" r="A57" s="4">
        <v>39</v>
      </c>
      <c t="n" r="B57" s="5">
        <v>829316</v>
      </c>
      <c t="n" r="C57" s="5">
        <v>830558</v>
      </c>
    </row>
    <row r="58" spans="1:5">
      <c t="s" r="A58" s="3">
        <v>40</v>
      </c>
    </row>
    <row r="59" spans="1:5">
      <c t="s" r="A59" s="4">
        <v>41</v>
      </c>
      <c t="n" r="B59" s="5">
        <v>0</v>
      </c>
      <c t="n" r="C59" s="5">
        <v>0</v>
      </c>
    </row>
    <row r="60" spans="1:5">
      <c t="s" r="A60" s="4">
        <v>42</v>
      </c>
      <c t="n" r="B60" s="5">
        <v>2664</v>
      </c>
      <c t="n" r="C60" s="5">
        <v>4308</v>
      </c>
    </row>
    <row r="61" spans="1:5">
      <c t="s" r="A61" s="4">
        <v>43</v>
      </c>
      <c t="n" r="B61" s="5">
        <v>11124</v>
      </c>
      <c t="n" r="C61" s="5">
        <v>3904</v>
      </c>
    </row>
    <row r="62" spans="1:5">
      <c t="s" r="A62" s="4">
        <v>44</v>
      </c>
      <c t="n" r="B62" s="5">
        <v>0</v>
      </c>
      <c t="n" r="C62" s="5">
        <v>0</v>
      </c>
    </row>
    <row r="63" spans="1:5">
      <c t="s" r="A63" s="4">
        <v>45</v>
      </c>
      <c t="n" r="B63" s="5">
        <v>0</v>
      </c>
      <c t="n" r="C63" s="5">
        <v>0</v>
      </c>
    </row>
    <row r="64" spans="1:5">
      <c t="s" r="A64" s="4">
        <v>46</v>
      </c>
      <c t="n" r="B64" s="5">
        <v>13788</v>
      </c>
      <c t="n" r="C64" s="5">
        <v>8212</v>
      </c>
    </row>
    <row r="65" spans="1:5">
      <c t="s" r="A65" s="4">
        <v>47</v>
      </c>
      <c t="n" r="B65" s="5">
        <v>175000</v>
      </c>
      <c t="n" r="C65" s="5">
        <v>175000</v>
      </c>
    </row>
    <row r="66" spans="1:5">
      <c t="s" r="A66" s="4">
        <v>454</v>
      </c>
      <c t="n" r="B66" s="5">
        <v>497966</v>
      </c>
      <c t="n" r="C66" s="5">
        <v>509124</v>
      </c>
    </row>
    <row r="67" spans="1:5">
      <c t="s" r="A67" s="4">
        <v>48</v>
      </c>
      <c t="n" r="B67" s="5">
        <v>2472</v>
      </c>
      <c t="n" r="C67" s="5">
        <v>2609</v>
      </c>
    </row>
    <row r="68" spans="1:5">
      <c t="s" r="A68" s="4">
        <v>49</v>
      </c>
      <c t="n" r="B68" s="5">
        <v>689226</v>
      </c>
      <c t="n" r="C68" s="5">
        <v>694945</v>
      </c>
    </row>
    <row r="69" spans="1:5">
      <c t="s" r="A69" s="4">
        <v>455</v>
      </c>
      <c t="n" r="B69" s="5">
        <v>0</v>
      </c>
      <c t="n" r="C69" s="5">
        <v>0</v>
      </c>
    </row>
    <row r="70" spans="1:5">
      <c t="s" r="A70" s="3">
        <v>456</v>
      </c>
    </row>
    <row r="71" spans="1:5">
      <c t="s" r="A71" s="4">
        <v>457</v>
      </c>
      <c t="n" r="B71" s="5">
        <v>1647</v>
      </c>
      <c t="n" r="C71" s="5">
        <v>1645</v>
      </c>
    </row>
    <row r="72" spans="1:5">
      <c t="s" r="A72" s="4">
        <v>53</v>
      </c>
      <c t="n" r="B72" s="5">
        <v>890811</v>
      </c>
      <c t="n" r="C72" s="5">
        <v>887749</v>
      </c>
    </row>
    <row r="73" spans="1:5">
      <c t="s" r="A73" s="4">
        <v>458</v>
      </c>
      <c t="n" r="B73" s="5">
        <v>-733604</v>
      </c>
      <c t="n" r="C73" s="5">
        <v>-734409</v>
      </c>
    </row>
    <row r="74" spans="1:5">
      <c t="s" r="A74" s="4">
        <v>459</v>
      </c>
      <c t="n" r="B74" s="5">
        <v>-12199</v>
      </c>
      <c t="n" r="C74" s="5">
        <v>-12807</v>
      </c>
    </row>
    <row r="75" spans="1:5">
      <c t="s" r="A75" s="4">
        <v>460</v>
      </c>
      <c t="n" r="B75" s="5">
        <v>0</v>
      </c>
      <c t="n" r="C75" s="5">
        <v>0</v>
      </c>
    </row>
    <row r="76" spans="1:5">
      <c t="s" r="A76" s="4">
        <v>461</v>
      </c>
      <c t="n" r="B76" s="5">
        <v>-6565</v>
      </c>
      <c t="n" r="C76" s="5">
        <v>-6565</v>
      </c>
    </row>
    <row r="77" spans="1:5">
      <c t="s" r="A77" s="4">
        <v>57</v>
      </c>
      <c t="n" r="B77" s="5">
        <v>140090</v>
      </c>
      <c t="n" r="C77" s="5">
        <v>135613</v>
      </c>
    </row>
    <row r="78" spans="1:5">
      <c t="s" r="A78" s="4">
        <v>462</v>
      </c>
      <c t="n" r="B78" s="5">
        <v>0</v>
      </c>
      <c t="n" r="C78" s="5">
        <v>0</v>
      </c>
    </row>
    <row r="79" spans="1:5">
      <c t="s" r="A79" s="4">
        <v>59</v>
      </c>
      <c t="n" r="B79" s="5">
        <v>140090</v>
      </c>
      <c t="n" r="C79" s="5">
        <v>135613</v>
      </c>
    </row>
    <row r="80" spans="1:5">
      <c t="s" r="A80" s="4">
        <v>60</v>
      </c>
      <c t="n" r="B80" s="5">
        <v>829316</v>
      </c>
      <c t="n" r="C80" s="5">
        <v>830558</v>
      </c>
    </row>
    <row r="81" spans="1:5">
      <c t="s" r="A81" s="4">
        <v>464</v>
      </c>
    </row>
    <row r="82" spans="1:5">
      <c t="s" r="A82" s="3">
        <v>26</v>
      </c>
    </row>
    <row r="83" spans="1:5">
      <c t="s" r="A83" s="4">
        <v>27</v>
      </c>
      <c t="n" r="B83" s="5">
        <v>0</v>
      </c>
      <c t="n" r="C83" s="5">
        <v>0</v>
      </c>
      <c t="n" r="D83" s="5">
        <v>0</v>
      </c>
      <c t="n" r="E83" s="5">
        <v>0</v>
      </c>
    </row>
    <row r="84" spans="1:5">
      <c t="s" r="A84" s="4">
        <v>28</v>
      </c>
      <c t="n" r="B84" s="5">
        <v>14296</v>
      </c>
      <c t="n" r="C84" s="5">
        <v>49892</v>
      </c>
    </row>
    <row r="85" spans="1:5">
      <c t="s" r="A85" s="4">
        <v>29</v>
      </c>
      <c t="n" r="B85" s="5">
        <v>11603</v>
      </c>
      <c t="n" r="C85" s="5">
        <v>18548</v>
      </c>
    </row>
    <row r="86" spans="1:5">
      <c t="s" r="A86" s="4">
        <v>30</v>
      </c>
      <c t="n" r="B86" s="5">
        <v>4051</v>
      </c>
      <c t="n" r="C86" s="5">
        <v>4013</v>
      </c>
    </row>
    <row r="87" spans="1:5">
      <c t="s" r="A87" s="4">
        <v>31</v>
      </c>
      <c t="n" r="B87" s="5">
        <v>2862</v>
      </c>
      <c t="n" r="C87" s="5">
        <v>2697</v>
      </c>
    </row>
    <row r="88" spans="1:5">
      <c t="s" r="A88" s="4">
        <v>32</v>
      </c>
      <c t="n" r="B88" s="5">
        <v>32812</v>
      </c>
      <c t="n" r="C88" s="5">
        <v>75150</v>
      </c>
    </row>
    <row r="89" spans="1:5">
      <c t="s" r="A89" s="4">
        <v>33</v>
      </c>
      <c t="n" r="B89" s="5">
        <v>8295</v>
      </c>
      <c t="n" r="C89" s="5">
        <v>6675</v>
      </c>
    </row>
    <row r="90" spans="1:5">
      <c t="s" r="A90" s="4">
        <v>34</v>
      </c>
      <c t="n" r="B90" s="5">
        <v>27351</v>
      </c>
      <c t="n" r="C90" s="5">
        <v>33065</v>
      </c>
    </row>
    <row r="91" spans="1:5">
      <c t="s" r="A91" s="4">
        <v>35</v>
      </c>
      <c t="n" r="B91" s="5">
        <v>112109</v>
      </c>
      <c t="n" r="C91" s="5">
        <v>96423</v>
      </c>
    </row>
    <row r="92" spans="1:5">
      <c t="s" r="A92" s="4">
        <v>452</v>
      </c>
      <c t="n" r="B92" s="5">
        <v>245983</v>
      </c>
      <c t="n" r="C92" s="5">
        <v>278294</v>
      </c>
    </row>
    <row r="93" spans="1:5">
      <c t="s" r="A93" s="4">
        <v>36</v>
      </c>
      <c t="n" r="B93" s="5">
        <v>0</v>
      </c>
      <c t="n" r="C93" s="5">
        <v>0</v>
      </c>
    </row>
    <row r="94" spans="1:5">
      <c t="s" r="A94" s="4">
        <v>37</v>
      </c>
      <c t="n" r="B94" s="5">
        <v>5389</v>
      </c>
      <c t="n" r="C94" s="5">
        <v>6254</v>
      </c>
    </row>
    <row r="95" spans="1:5">
      <c t="s" r="A95" s="4">
        <v>453</v>
      </c>
      <c t="n" r="B95" s="5">
        <v>0</v>
      </c>
      <c t="n" r="C95" s="5">
        <v>0</v>
      </c>
    </row>
    <row r="96" spans="1:5">
      <c t="s" r="A96" s="4">
        <v>38</v>
      </c>
      <c t="n" r="B96" s="5">
        <v>196</v>
      </c>
      <c t="n" r="C96" s="5">
        <v>147</v>
      </c>
    </row>
    <row r="97" spans="1:5">
      <c t="s" r="A97" s="4">
        <v>39</v>
      </c>
      <c t="n" r="B97" s="5">
        <v>432135</v>
      </c>
      <c t="n" r="C97" s="5">
        <v>496008</v>
      </c>
    </row>
    <row r="98" spans="1:5">
      <c t="s" r="A98" s="3">
        <v>40</v>
      </c>
    </row>
    <row r="99" spans="1:5">
      <c t="s" r="A99" s="4">
        <v>41</v>
      </c>
      <c t="n" r="B99" s="5">
        <v>7121</v>
      </c>
      <c t="n" r="C99" s="5">
        <v>6965</v>
      </c>
    </row>
    <row r="100" spans="1:5">
      <c t="s" r="A100" s="4">
        <v>42</v>
      </c>
      <c t="n" r="B100" s="5">
        <v>15920</v>
      </c>
      <c t="n" r="C100" s="5">
        <v>12028</v>
      </c>
    </row>
    <row r="101" spans="1:5">
      <c t="s" r="A101" s="4">
        <v>43</v>
      </c>
      <c t="n" r="B101" s="5">
        <v>21308</v>
      </c>
      <c t="n" r="C101" s="5">
        <v>34738</v>
      </c>
    </row>
    <row r="102" spans="1:5">
      <c t="s" r="A102" s="4">
        <v>44</v>
      </c>
      <c t="n" r="B102" s="5">
        <v>17964</v>
      </c>
      <c t="n" r="C102" s="5">
        <v>34624</v>
      </c>
    </row>
    <row r="103" spans="1:5">
      <c t="s" r="A103" s="4">
        <v>45</v>
      </c>
      <c t="n" r="B103" s="5">
        <v>7405</v>
      </c>
      <c t="n" r="C103" s="5">
        <v>5263</v>
      </c>
    </row>
    <row r="104" spans="1:5">
      <c t="s" r="A104" s="4">
        <v>46</v>
      </c>
      <c t="n" r="B104" s="5">
        <v>69718</v>
      </c>
      <c t="n" r="C104" s="5">
        <v>93618</v>
      </c>
    </row>
    <row r="105" spans="1:5">
      <c t="s" r="A105" s="4">
        <v>47</v>
      </c>
      <c t="n" r="B105" s="5">
        <v>5903</v>
      </c>
      <c t="n" r="C105" s="5">
        <v>7839</v>
      </c>
    </row>
    <row r="106" spans="1:5">
      <c t="s" r="A106" s="4">
        <v>454</v>
      </c>
      <c t="n" r="B106" s="5">
        <v>29949</v>
      </c>
      <c t="n" r="C106" s="5">
        <v>8892</v>
      </c>
    </row>
    <row r="107" spans="1:5">
      <c t="s" r="A107" s="4">
        <v>48</v>
      </c>
      <c t="n" r="B107" s="5">
        <v>31841</v>
      </c>
      <c t="n" r="C107" s="5">
        <v>130985</v>
      </c>
    </row>
    <row r="108" spans="1:5">
      <c t="s" r="A108" s="4">
        <v>49</v>
      </c>
      <c t="n" r="B108" s="5">
        <v>137411</v>
      </c>
      <c t="n" r="C108" s="5">
        <v>241334</v>
      </c>
    </row>
    <row r="109" spans="1:5">
      <c t="s" r="A109" s="4">
        <v>455</v>
      </c>
      <c t="n" r="B109" s="5">
        <v>0</v>
      </c>
      <c t="n" r="C109" s="5">
        <v>0</v>
      </c>
    </row>
    <row r="110" spans="1:5">
      <c t="s" r="A110" s="3">
        <v>456</v>
      </c>
    </row>
    <row r="111" spans="1:5">
      <c t="s" r="A111" s="4">
        <v>457</v>
      </c>
      <c t="n" r="B111" s="5">
        <v>290460</v>
      </c>
      <c t="n" r="C111" s="5">
        <v>290460</v>
      </c>
    </row>
    <row r="112" spans="1:5">
      <c t="s" r="A112" s="4">
        <v>53</v>
      </c>
      <c t="n" r="B112" s="5">
        <v>180700</v>
      </c>
      <c t="n" r="C112" s="5">
        <v>180700</v>
      </c>
    </row>
    <row r="113" spans="1:5">
      <c t="s" r="A113" s="4">
        <v>458</v>
      </c>
      <c t="n" r="B113" s="5">
        <v>238544</v>
      </c>
      <c t="n" r="C113" s="5">
        <v>208846</v>
      </c>
    </row>
    <row r="114" spans="1:5">
      <c t="s" r="A114" s="4">
        <v>459</v>
      </c>
      <c t="n" r="B114" s="5">
        <v>6868</v>
      </c>
      <c t="n" r="C114" s="5">
        <v>6229</v>
      </c>
    </row>
    <row r="115" spans="1:5">
      <c t="s" r="A115" s="4">
        <v>460</v>
      </c>
      <c t="n" r="B115" s="5">
        <v>-421848</v>
      </c>
      <c t="n" r="C115" s="5">
        <v>-431561</v>
      </c>
    </row>
    <row r="116" spans="1:5">
      <c t="s" r="A116" s="4">
        <v>461</v>
      </c>
      <c t="n" r="B116" s="5">
        <v>0</v>
      </c>
      <c t="n" r="C116" s="5">
        <v>0</v>
      </c>
    </row>
    <row r="117" spans="1:5">
      <c t="s" r="A117" s="4">
        <v>57</v>
      </c>
      <c t="n" r="B117" s="5">
        <v>294724</v>
      </c>
      <c t="n" r="C117" s="5">
        <v>254674</v>
      </c>
    </row>
    <row r="118" spans="1:5">
      <c t="s" r="A118" s="4">
        <v>462</v>
      </c>
      <c t="n" r="B118" s="5">
        <v>0</v>
      </c>
      <c t="n" r="C118" s="5">
        <v>0</v>
      </c>
    </row>
    <row r="119" spans="1:5">
      <c t="s" r="A119" s="4">
        <v>59</v>
      </c>
      <c t="n" r="B119" s="5">
        <v>294724</v>
      </c>
      <c t="n" r="C119" s="5">
        <v>254674</v>
      </c>
    </row>
    <row r="120" spans="1:5">
      <c t="s" r="A120" s="4">
        <v>60</v>
      </c>
      <c t="n" r="B120" s="5">
        <v>432135</v>
      </c>
      <c t="n" r="C120" s="5">
        <v>496008</v>
      </c>
    </row>
    <row r="121" spans="1:5">
      <c t="s" r="A121" s="4">
        <v>465</v>
      </c>
    </row>
    <row r="122" spans="1:5">
      <c t="s" r="A122" s="3">
        <v>26</v>
      </c>
    </row>
    <row r="123" spans="1:5">
      <c t="s" r="A123" s="4">
        <v>27</v>
      </c>
      <c t="n" r="B123" s="5">
        <v>56963</v>
      </c>
      <c t="n" r="C123" s="5">
        <v>64094</v>
      </c>
      <c t="n" r="D123" s="7">
        <v>56995</v>
      </c>
      <c t="n" r="E123" s="7">
        <v>23355</v>
      </c>
    </row>
    <row r="124" spans="1:5">
      <c t="s" r="A124" s="4">
        <v>28</v>
      </c>
      <c t="n" r="B124" s="5">
        <v>12191</v>
      </c>
      <c t="n" r="C124" s="5">
        <v>64310</v>
      </c>
    </row>
    <row r="125" spans="1:5">
      <c t="s" r="A125" s="4">
        <v>29</v>
      </c>
      <c t="n" r="B125" s="5">
        <v>1778</v>
      </c>
      <c t="n" r="C125" s="5">
        <v>4051</v>
      </c>
    </row>
    <row r="126" spans="1:5">
      <c t="s" r="A126" s="4">
        <v>30</v>
      </c>
      <c t="n" r="B126" s="5">
        <v>31896</v>
      </c>
      <c t="n" r="C126" s="5">
        <v>47149</v>
      </c>
    </row>
    <row r="127" spans="1:5">
      <c t="s" r="A127" s="4">
        <v>31</v>
      </c>
      <c t="n" r="B127" s="5">
        <v>7351</v>
      </c>
      <c t="n" r="C127" s="5">
        <v>8769</v>
      </c>
    </row>
    <row r="128" spans="1:5">
      <c t="s" r="A128" s="4">
        <v>32</v>
      </c>
      <c t="n" r="B128" s="5">
        <v>110179</v>
      </c>
      <c t="n" r="C128" s="5">
        <v>188373</v>
      </c>
    </row>
    <row r="129" spans="1:5">
      <c t="s" r="A129" s="4">
        <v>33</v>
      </c>
      <c t="n" r="B129" s="5">
        <v>200</v>
      </c>
      <c t="n" r="C129" s="5">
        <v>749</v>
      </c>
    </row>
    <row r="130" spans="1:5">
      <c t="s" r="A130" s="4">
        <v>34</v>
      </c>
      <c t="n" r="B130" s="5">
        <v>50674</v>
      </c>
      <c t="n" r="C130" s="5">
        <v>30363</v>
      </c>
    </row>
    <row r="131" spans="1:5">
      <c t="s" r="A131" s="4">
        <v>35</v>
      </c>
      <c t="n" r="B131" s="5">
        <v>15649</v>
      </c>
      <c t="n" r="C131" s="5">
        <v>22246</v>
      </c>
    </row>
    <row r="132" spans="1:5">
      <c t="s" r="A132" s="4">
        <v>452</v>
      </c>
      <c t="n" r="B132" s="5">
        <v>0</v>
      </c>
      <c t="n" r="C132" s="5">
        <v>0</v>
      </c>
    </row>
    <row r="133" spans="1:5">
      <c t="s" r="A133" s="4">
        <v>36</v>
      </c>
      <c t="n" r="B133" s="5">
        <v>27679</v>
      </c>
      <c t="n" r="C133" s="5">
        <v>27388</v>
      </c>
    </row>
    <row r="134" spans="1:5">
      <c t="s" r="A134" s="4">
        <v>37</v>
      </c>
      <c t="n" r="B134" s="5">
        <v>422</v>
      </c>
      <c t="n" r="C134" s="5">
        <v>534</v>
      </c>
    </row>
    <row r="135" spans="1:5">
      <c t="s" r="A135" s="4">
        <v>453</v>
      </c>
      <c t="n" r="B135" s="5">
        <v>0</v>
      </c>
      <c t="n" r="C135" s="5">
        <v>0</v>
      </c>
    </row>
    <row r="136" spans="1:5">
      <c t="s" r="A136" s="4">
        <v>38</v>
      </c>
      <c t="n" r="B136" s="5">
        <v>1218</v>
      </c>
      <c t="n" r="C136" s="5">
        <v>274</v>
      </c>
    </row>
    <row r="137" spans="1:5">
      <c t="s" r="A137" s="4">
        <v>39</v>
      </c>
      <c t="n" r="B137" s="5">
        <v>206021</v>
      </c>
      <c t="n" r="C137" s="5">
        <v>269927</v>
      </c>
    </row>
    <row r="138" spans="1:5">
      <c t="s" r="A138" s="3">
        <v>40</v>
      </c>
    </row>
    <row r="139" spans="1:5">
      <c t="s" r="A139" s="4">
        <v>41</v>
      </c>
      <c t="n" r="B139" s="5">
        <v>92</v>
      </c>
      <c t="n" r="C139" s="5">
        <v>684</v>
      </c>
    </row>
    <row r="140" spans="1:5">
      <c t="s" r="A140" s="4">
        <v>42</v>
      </c>
      <c t="n" r="B140" s="5">
        <v>6754</v>
      </c>
      <c t="n" r="C140" s="5">
        <v>20527</v>
      </c>
    </row>
    <row r="141" spans="1:5">
      <c t="s" r="A141" s="4">
        <v>43</v>
      </c>
      <c t="n" r="B141" s="5">
        <v>10679</v>
      </c>
      <c t="n" r="C141" s="5">
        <v>21807</v>
      </c>
    </row>
    <row r="142" spans="1:5">
      <c t="s" r="A142" s="4">
        <v>44</v>
      </c>
      <c t="n" r="B142" s="5">
        <v>560</v>
      </c>
      <c t="n" r="C142" s="5">
        <v>595</v>
      </c>
    </row>
    <row r="143" spans="1:5">
      <c t="s" r="A143" s="4">
        <v>45</v>
      </c>
      <c t="n" r="B143" s="5">
        <v>3267</v>
      </c>
      <c t="n" r="C143" s="5">
        <v>2999</v>
      </c>
    </row>
    <row r="144" spans="1:5">
      <c t="s" r="A144" s="4">
        <v>46</v>
      </c>
      <c t="n" r="B144" s="5">
        <v>21352</v>
      </c>
      <c t="n" r="C144" s="5">
        <v>46612</v>
      </c>
    </row>
    <row r="145" spans="1:5">
      <c t="s" r="A145" s="4">
        <v>47</v>
      </c>
      <c t="n" r="B145" s="5">
        <v>52</v>
      </c>
      <c t="n" r="C145" s="5">
        <v>106</v>
      </c>
    </row>
    <row r="146" spans="1:5">
      <c t="s" r="A146" s="4">
        <v>454</v>
      </c>
      <c t="n" r="B146" s="5">
        <v>18627</v>
      </c>
      <c t="n" r="C146" s="5">
        <v>21087</v>
      </c>
    </row>
    <row r="147" spans="1:5">
      <c t="s" r="A147" s="4">
        <v>48</v>
      </c>
      <c t="n" r="B147" s="5">
        <v>11349</v>
      </c>
      <c t="n" r="C147" s="5">
        <v>10489</v>
      </c>
    </row>
    <row r="148" spans="1:5">
      <c t="s" r="A148" s="4">
        <v>49</v>
      </c>
      <c t="n" r="B148" s="5">
        <v>51380</v>
      </c>
      <c t="n" r="C148" s="5">
        <v>78294</v>
      </c>
    </row>
    <row r="149" spans="1:5">
      <c t="s" r="A149" s="4">
        <v>455</v>
      </c>
      <c t="n" r="B149" s="5">
        <v>1080</v>
      </c>
      <c t="n" r="C149" s="5">
        <v>1539</v>
      </c>
    </row>
    <row r="150" spans="1:5">
      <c t="s" r="A150" s="3">
        <v>456</v>
      </c>
    </row>
    <row r="151" spans="1:5">
      <c t="s" r="A151" s="4">
        <v>457</v>
      </c>
      <c t="n" r="B151" s="5">
        <v>19138</v>
      </c>
      <c t="n" r="C151" s="5">
        <v>19138</v>
      </c>
    </row>
    <row r="152" spans="1:5">
      <c t="s" r="A152" s="4">
        <v>53</v>
      </c>
      <c t="n" r="B152" s="5">
        <v>234234</v>
      </c>
      <c t="n" r="C152" s="5">
        <v>234234</v>
      </c>
    </row>
    <row r="153" spans="1:5">
      <c t="s" r="A153" s="4">
        <v>458</v>
      </c>
      <c t="n" r="B153" s="5">
        <v>-11538</v>
      </c>
      <c t="n" r="C153" s="5">
        <v>26981</v>
      </c>
    </row>
    <row r="154" spans="1:5">
      <c t="s" r="A154" s="4">
        <v>459</v>
      </c>
      <c t="n" r="B154" s="5">
        <v>-12156</v>
      </c>
      <c t="n" r="C154" s="5">
        <v>-12795</v>
      </c>
    </row>
    <row r="155" spans="1:5">
      <c t="s" r="A155" s="4">
        <v>460</v>
      </c>
      <c t="n" r="B155" s="5">
        <v>-76118</v>
      </c>
      <c t="n" r="C155" s="5">
        <v>-77563</v>
      </c>
    </row>
    <row r="156" spans="1:5">
      <c t="s" r="A156" s="4">
        <v>461</v>
      </c>
      <c t="n" r="B156" s="5">
        <v>0</v>
      </c>
      <c t="n" r="C156" s="5">
        <v>0</v>
      </c>
    </row>
    <row r="157" spans="1:5">
      <c t="s" r="A157" s="4">
        <v>57</v>
      </c>
      <c t="n" r="B157" s="5">
        <v>153560</v>
      </c>
      <c t="n" r="C157" s="5">
        <v>189995</v>
      </c>
    </row>
    <row r="158" spans="1:5">
      <c t="s" r="A158" s="4">
        <v>462</v>
      </c>
      <c t="n" r="B158" s="5">
        <v>1</v>
      </c>
      <c t="n" r="C158" s="5">
        <v>99</v>
      </c>
    </row>
    <row r="159" spans="1:5">
      <c t="s" r="A159" s="4">
        <v>59</v>
      </c>
      <c t="n" r="B159" s="5">
        <v>153561</v>
      </c>
      <c t="n" r="C159" s="5">
        <v>190094</v>
      </c>
    </row>
    <row r="160" spans="1:5">
      <c t="s" r="A160" s="4">
        <v>60</v>
      </c>
      <c t="n" r="B160" s="5">
        <v>206021</v>
      </c>
      <c t="n" r="C160" s="5">
        <v>269927</v>
      </c>
    </row>
    <row r="161" spans="1:5">
      <c t="s" r="A161" s="4">
        <v>466</v>
      </c>
    </row>
    <row r="162" spans="1:5">
      <c t="s" r="A162" s="3">
        <v>26</v>
      </c>
    </row>
    <row r="163" spans="1:5">
      <c t="s" r="A163" s="4">
        <v>27</v>
      </c>
      <c t="n" r="B163" s="5">
        <v>0</v>
      </c>
      <c t="n" r="C163" s="5">
        <v>0</v>
      </c>
    </row>
    <row r="164" spans="1:5">
      <c t="s" r="A164" s="4">
        <v>28</v>
      </c>
      <c t="n" r="B164" s="5">
        <v>0</v>
      </c>
      <c t="n" r="C164" s="5">
        <v>0</v>
      </c>
    </row>
    <row r="165" spans="1:5">
      <c t="s" r="A165" s="4">
        <v>29</v>
      </c>
      <c t="n" r="B165" s="5">
        <v>0</v>
      </c>
      <c t="n" r="C165" s="5">
        <v>0</v>
      </c>
    </row>
    <row r="166" spans="1:5">
      <c t="s" r="A166" s="4">
        <v>30</v>
      </c>
      <c t="n" r="B166" s="5">
        <v>0</v>
      </c>
      <c t="n" r="C166" s="5">
        <v>0</v>
      </c>
    </row>
    <row r="167" spans="1:5">
      <c t="s" r="A167" s="4">
        <v>31</v>
      </c>
      <c t="n" r="B167" s="5">
        <v>-899</v>
      </c>
      <c t="n" r="C167" s="5">
        <v>-4496</v>
      </c>
    </row>
    <row r="168" spans="1:5">
      <c t="s" r="A168" s="4">
        <v>32</v>
      </c>
      <c t="n" r="B168" s="5">
        <v>-899</v>
      </c>
      <c t="n" r="C168" s="5">
        <v>-4496</v>
      </c>
    </row>
    <row r="169" spans="1:5">
      <c t="s" r="A169" s="4">
        <v>33</v>
      </c>
      <c t="n" r="B169" s="5">
        <v>-2537</v>
      </c>
      <c t="n" r="C169" s="5">
        <v>9032</v>
      </c>
    </row>
    <row r="170" spans="1:5">
      <c t="s" r="A170" s="4">
        <v>34</v>
      </c>
      <c t="n" r="B170" s="5">
        <v>0</v>
      </c>
      <c t="n" r="C170" s="5">
        <v>0</v>
      </c>
    </row>
    <row r="171" spans="1:5">
      <c t="s" r="A171" s="4">
        <v>35</v>
      </c>
      <c t="n" r="B171" s="5">
        <v>0</v>
      </c>
      <c t="n" r="C171" s="5">
        <v>0</v>
      </c>
    </row>
    <row r="172" spans="1:5">
      <c t="s" r="A172" s="4">
        <v>452</v>
      </c>
      <c t="n" r="B172" s="5">
        <v>-946250</v>
      </c>
      <c t="n" r="C172" s="5">
        <v>-953793</v>
      </c>
    </row>
    <row r="173" spans="1:5">
      <c t="s" r="A173" s="4">
        <v>36</v>
      </c>
      <c t="n" r="B173" s="5">
        <v>0</v>
      </c>
      <c t="n" r="C173" s="5">
        <v>0</v>
      </c>
    </row>
    <row r="174" spans="1:5">
      <c t="s" r="A174" s="4">
        <v>37</v>
      </c>
      <c t="n" r="B174" s="5">
        <v>0</v>
      </c>
      <c t="n" r="C174" s="5">
        <v>0</v>
      </c>
    </row>
    <row r="175" spans="1:5">
      <c t="s" r="A175" s="4">
        <v>453</v>
      </c>
      <c t="n" r="B175" s="5">
        <v>-48576</v>
      </c>
      <c t="n" r="C175" s="5">
        <v>-29979</v>
      </c>
    </row>
    <row r="176" spans="1:5">
      <c t="s" r="A176" s="4">
        <v>38</v>
      </c>
      <c t="n" r="B176" s="5">
        <v>0</v>
      </c>
      <c t="n" r="C176" s="5">
        <v>0</v>
      </c>
    </row>
    <row r="177" spans="1:5">
      <c t="s" r="A177" s="4">
        <v>39</v>
      </c>
      <c t="n" r="B177" s="5">
        <v>-998262</v>
      </c>
      <c t="n" r="C177" s="5">
        <v>-979236</v>
      </c>
    </row>
    <row r="178" spans="1:5">
      <c t="s" r="A178" s="3">
        <v>40</v>
      </c>
    </row>
    <row r="179" spans="1:5">
      <c t="s" r="A179" s="4">
        <v>41</v>
      </c>
      <c t="n" r="B179" s="5">
        <v>0</v>
      </c>
      <c t="n" r="C179" s="5">
        <v>0</v>
      </c>
    </row>
    <row r="180" spans="1:5">
      <c t="s" r="A180" s="4">
        <v>42</v>
      </c>
      <c t="n" r="B180" s="5">
        <v>0</v>
      </c>
      <c t="n" r="C180" s="5">
        <v>0</v>
      </c>
    </row>
    <row r="181" spans="1:5">
      <c t="s" r="A181" s="4">
        <v>43</v>
      </c>
      <c t="n" r="B181" s="5">
        <v>-52</v>
      </c>
      <c t="n" r="C181" s="5">
        <v>4815</v>
      </c>
    </row>
    <row r="182" spans="1:5">
      <c t="s" r="A182" s="4">
        <v>44</v>
      </c>
      <c t="n" r="B182" s="5">
        <v>0</v>
      </c>
      <c t="n" r="C182" s="5">
        <v>0</v>
      </c>
    </row>
    <row r="183" spans="1:5">
      <c t="s" r="A183" s="4">
        <v>45</v>
      </c>
      <c t="n" r="B183" s="5">
        <v>0</v>
      </c>
      <c t="n" r="C183" s="5">
        <v>0</v>
      </c>
    </row>
    <row r="184" spans="1:5">
      <c t="s" r="A184" s="4">
        <v>46</v>
      </c>
      <c t="n" r="B184" s="5">
        <v>-52</v>
      </c>
      <c t="n" r="C184" s="5">
        <v>4815</v>
      </c>
    </row>
    <row r="185" spans="1:5">
      <c t="s" r="A185" s="4">
        <v>47</v>
      </c>
      <c t="n" r="B185" s="5">
        <v>0</v>
      </c>
      <c t="n" r="C185" s="5">
        <v>0</v>
      </c>
    </row>
    <row r="186" spans="1:5">
      <c t="s" r="A186" s="4">
        <v>454</v>
      </c>
      <c t="n" r="B186" s="5">
        <v>-546542</v>
      </c>
      <c t="n" r="C186" s="5">
        <v>-539103</v>
      </c>
    </row>
    <row r="187" spans="1:5">
      <c t="s" r="A187" s="4">
        <v>48</v>
      </c>
      <c t="n" r="B187" s="5">
        <v>-3384</v>
      </c>
      <c t="n" r="C187" s="5">
        <v>-279</v>
      </c>
    </row>
    <row r="188" spans="1:5">
      <c t="s" r="A188" s="4">
        <v>49</v>
      </c>
      <c t="n" r="B188" s="5">
        <v>-549978</v>
      </c>
      <c t="n" r="C188" s="5">
        <v>-534567</v>
      </c>
    </row>
    <row r="189" spans="1:5">
      <c t="s" r="A189" s="4">
        <v>455</v>
      </c>
      <c t="n" r="B189" s="5">
        <v>0</v>
      </c>
      <c t="n" r="C189" s="5">
        <v>0</v>
      </c>
    </row>
    <row r="190" spans="1:5">
      <c t="s" r="A190" s="3">
        <v>456</v>
      </c>
    </row>
    <row r="191" spans="1:5">
      <c t="s" r="A191" s="4">
        <v>457</v>
      </c>
      <c t="n" r="B191" s="5">
        <v>-309598</v>
      </c>
      <c t="n" r="C191" s="5">
        <v>-309598</v>
      </c>
    </row>
    <row r="192" spans="1:5">
      <c t="s" r="A192" s="4">
        <v>53</v>
      </c>
      <c t="n" r="B192" s="5">
        <v>-414934</v>
      </c>
      <c t="n" r="C192" s="5">
        <v>-414934</v>
      </c>
    </row>
    <row r="193" spans="1:5">
      <c t="s" r="A193" s="4">
        <v>458</v>
      </c>
      <c t="n" r="B193" s="5">
        <v>-227006</v>
      </c>
      <c t="n" r="C193" s="5">
        <v>-235827</v>
      </c>
    </row>
    <row r="194" spans="1:5">
      <c t="s" r="A194" s="4">
        <v>459</v>
      </c>
      <c t="n" r="B194" s="5">
        <v>5288</v>
      </c>
      <c t="n" r="C194" s="5">
        <v>6566</v>
      </c>
    </row>
    <row r="195" spans="1:5">
      <c t="s" r="A195" s="4">
        <v>460</v>
      </c>
      <c t="n" r="B195" s="5">
        <v>497966</v>
      </c>
      <c t="n" r="C195" s="5">
        <v>509124</v>
      </c>
    </row>
    <row r="196" spans="1:5">
      <c t="s" r="A196" s="4">
        <v>461</v>
      </c>
      <c t="n" r="B196" s="5">
        <v>0</v>
      </c>
      <c t="n" r="C196" s="5">
        <v>0</v>
      </c>
    </row>
    <row r="197" spans="1:5">
      <c t="s" r="A197" s="4">
        <v>57</v>
      </c>
      <c t="n" r="B197" s="5">
        <v>-448284</v>
      </c>
      <c t="n" r="C197" s="5">
        <v>-444669</v>
      </c>
    </row>
    <row r="198" spans="1:5">
      <c t="s" r="A198" s="4">
        <v>462</v>
      </c>
      <c t="n" r="B198" s="5">
        <v>0</v>
      </c>
      <c t="n" r="C198" s="5">
        <v>0</v>
      </c>
    </row>
    <row r="199" spans="1:5">
      <c t="s" r="A199" s="4">
        <v>59</v>
      </c>
      <c t="n" r="B199" s="5">
        <v>-448284</v>
      </c>
      <c t="n" r="C199" s="5">
        <v>-444669</v>
      </c>
    </row>
    <row r="200" spans="1:5">
      <c t="s" r="A200" s="4">
        <v>60</v>
      </c>
      <c t="n" r="B200" s="7">
        <v>-998262</v>
      </c>
      <c t="n" r="C200" s="7">
        <v>-9792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7</v>
      </c>
      <c t="s" r="B1" s="2">
        <v>68</v>
      </c>
      <c t="s" r="D1" s="2">
        <v>1</v>
      </c>
    </row>
    <row r="2" spans="1:5">
      <c t="s" r="B2" s="2">
        <v>2</v>
      </c>
      <c t="s" r="C2" s="2">
        <v>24</v>
      </c>
      <c t="s" r="D2" s="2">
        <v>2</v>
      </c>
      <c t="s" r="E2" s="2">
        <v>24</v>
      </c>
    </row>
    <row r="3" spans="1:5">
      <c t="s" r="A3" s="3">
        <v>468</v>
      </c>
    </row>
    <row r="4" spans="1:5">
      <c t="s" r="A4" s="4">
        <v>406</v>
      </c>
      <c t="n" r="B4" s="7">
        <v>36795</v>
      </c>
      <c t="n" r="C4" s="7">
        <v>121480</v>
      </c>
      <c t="n" r="D4" s="7">
        <v>77373</v>
      </c>
      <c t="n" r="E4" s="7">
        <v>266178</v>
      </c>
    </row>
    <row r="5" spans="1:5">
      <c t="s" r="A5" s="4">
        <v>469</v>
      </c>
      <c t="n" r="B5" s="5">
        <v>46930</v>
      </c>
      <c t="n" r="C5" s="5">
        <v>83252</v>
      </c>
      <c t="n" r="D5" s="5">
        <v>103296</v>
      </c>
      <c t="n" r="E5" s="5">
        <v>171096</v>
      </c>
    </row>
    <row r="6" spans="1:5">
      <c t="s" r="A6" s="4">
        <v>75</v>
      </c>
      <c t="n" r="B6" s="5">
        <v>-10135</v>
      </c>
      <c t="n" r="C6" s="5">
        <v>38228</v>
      </c>
      <c t="n" r="D6" s="5">
        <v>-25923</v>
      </c>
      <c t="n" r="E6" s="5">
        <v>95082</v>
      </c>
    </row>
    <row r="7" spans="1:5">
      <c t="s" r="A7" s="4">
        <v>80</v>
      </c>
      <c t="n" r="B7" s="5">
        <v>30554</v>
      </c>
      <c t="n" r="C7" s="5">
        <v>34443</v>
      </c>
      <c t="n" r="D7" s="5">
        <v>61455</v>
      </c>
      <c t="n" r="E7" s="5">
        <v>71626</v>
      </c>
    </row>
    <row r="8" spans="1:5">
      <c t="s" r="A8" s="4">
        <v>81</v>
      </c>
      <c t="n" r="B8" s="5">
        <v>-40689</v>
      </c>
      <c t="n" r="C8" s="5">
        <v>3785</v>
      </c>
      <c t="n" r="D8" s="5">
        <v>-87378</v>
      </c>
      <c t="n" r="E8" s="5">
        <v>23456</v>
      </c>
    </row>
    <row r="9" spans="1:5">
      <c t="s" r="A9" s="4">
        <v>82</v>
      </c>
      <c t="n" r="B9" s="5">
        <v>-4607</v>
      </c>
      <c t="n" r="C9" s="5">
        <v>-4934</v>
      </c>
      <c t="n" r="D9" s="5">
        <v>-9232</v>
      </c>
      <c t="n" r="E9" s="5">
        <v>-9731</v>
      </c>
    </row>
    <row r="10" spans="1:5">
      <c t="s" r="A10" s="4">
        <v>470</v>
      </c>
      <c t="n" r="B10" s="5">
        <v>0</v>
      </c>
      <c t="n" r="C10" s="5">
        <v>0</v>
      </c>
      <c t="n" r="D10" s="5">
        <v>0</v>
      </c>
      <c t="n" r="E10" s="5">
        <v>0</v>
      </c>
    </row>
    <row r="11" spans="1:5">
      <c t="s" r="A11" s="4">
        <v>471</v>
      </c>
      <c t="n" r="B11" s="5">
        <v>0</v>
      </c>
      <c t="n" r="C11" s="5">
        <v>-1781</v>
      </c>
      <c t="n" r="D11" s="5">
        <v>0</v>
      </c>
      <c t="n" r="E11" s="5">
        <v>-3469</v>
      </c>
    </row>
    <row r="12" spans="1:5">
      <c t="s" r="A12" s="4">
        <v>472</v>
      </c>
      <c t="n" r="B12" s="5">
        <v>101600</v>
      </c>
      <c t="n" r="C12" s="5">
        <v>6066</v>
      </c>
      <c t="n" r="D12" s="5">
        <v>98381</v>
      </c>
      <c t="n" r="E12" s="5">
        <v>74592</v>
      </c>
    </row>
    <row r="13" spans="1:5">
      <c t="s" r="A13" s="4">
        <v>85</v>
      </c>
      <c t="n" r="B13" s="5">
        <v>56304</v>
      </c>
      <c t="n" r="C13" s="5">
        <v>3136</v>
      </c>
      <c t="n" r="D13" s="5">
        <v>1771</v>
      </c>
      <c t="n" r="E13" s="5">
        <v>84848</v>
      </c>
    </row>
    <row r="14" spans="1:5">
      <c t="s" r="A14" s="4">
        <v>86</v>
      </c>
      <c t="n" r="B14" s="5">
        <v>532</v>
      </c>
      <c t="n" r="C14" s="5">
        <v>653</v>
      </c>
      <c t="n" r="D14" s="5">
        <v>1515</v>
      </c>
      <c t="n" r="E14" s="5">
        <v>5916</v>
      </c>
    </row>
    <row r="15" spans="1:5">
      <c t="s" r="A15" s="4">
        <v>87</v>
      </c>
      <c t="n" r="B15" s="5">
        <v>55772</v>
      </c>
      <c t="n" r="C15" s="5">
        <v>2483</v>
      </c>
      <c t="n" r="D15" s="5">
        <v>256</v>
      </c>
      <c t="n" r="E15" s="5">
        <v>78932</v>
      </c>
    </row>
    <row r="16" spans="1:5">
      <c t="s" r="A16" s="4">
        <v>88</v>
      </c>
      <c t="n" r="B16" s="5">
        <v>297</v>
      </c>
      <c t="n" r="C16" s="5">
        <v>-1295</v>
      </c>
      <c t="n" r="D16" s="5">
        <v>549</v>
      </c>
      <c t="n" r="E16" s="5">
        <v>-1765</v>
      </c>
    </row>
    <row r="17" spans="1:5">
      <c t="s" r="A17" s="4">
        <v>89</v>
      </c>
      <c t="n" r="B17" s="5">
        <v>56069</v>
      </c>
      <c t="n" r="C17" s="5">
        <v>1188</v>
      </c>
      <c t="n" r="D17" s="5">
        <v>805</v>
      </c>
      <c t="n" r="E17" s="5">
        <v>77167</v>
      </c>
    </row>
    <row r="18" spans="1:5">
      <c t="s" r="A18" s="4">
        <v>103</v>
      </c>
      <c t="n" r="B18" s="5">
        <v>57725</v>
      </c>
      <c t="n" r="C18" s="5">
        <v>4428</v>
      </c>
      <c t="n" r="D18" s="5">
        <v>864</v>
      </c>
      <c t="n" r="E18" s="5">
        <v>80216</v>
      </c>
    </row>
    <row r="19" spans="1:5">
      <c t="s" r="A19" s="4">
        <v>104</v>
      </c>
      <c t="n" r="B19" s="5">
        <v>297</v>
      </c>
      <c t="n" r="C19" s="5">
        <v>-1295</v>
      </c>
      <c t="n" r="D19" s="5">
        <v>549</v>
      </c>
      <c t="n" r="E19" s="5">
        <v>-1765</v>
      </c>
    </row>
    <row r="20" spans="1:5">
      <c t="s" r="A20" s="4">
        <v>105</v>
      </c>
      <c t="n" r="B20" s="5">
        <v>58022</v>
      </c>
      <c t="n" r="C20" s="5">
        <v>3133</v>
      </c>
      <c t="n" r="D20" s="5">
        <v>1413</v>
      </c>
      <c t="n" r="E20" s="5">
        <v>78451</v>
      </c>
    </row>
    <row r="21" spans="1:5">
      <c t="s" r="A21" s="4">
        <v>463</v>
      </c>
    </row>
    <row r="22" spans="1:5">
      <c t="s" r="A22" s="3">
        <v>468</v>
      </c>
    </row>
    <row r="23" spans="1:5">
      <c t="s" r="A23" s="4">
        <v>406</v>
      </c>
      <c t="n" r="B23" s="5">
        <v>0</v>
      </c>
      <c t="n" r="C23" s="5">
        <v>0</v>
      </c>
      <c t="n" r="D23" s="5">
        <v>0</v>
      </c>
      <c t="n" r="E23" s="5">
        <v>0</v>
      </c>
    </row>
    <row r="24" spans="1:5">
      <c t="s" r="A24" s="4">
        <v>469</v>
      </c>
      <c t="n" r="B24" s="5">
        <v>0</v>
      </c>
      <c t="n" r="C24" s="5">
        <v>0</v>
      </c>
      <c t="n" r="D24" s="5">
        <v>0</v>
      </c>
      <c t="n" r="E24" s="5">
        <v>0</v>
      </c>
    </row>
    <row r="25" spans="1:5">
      <c t="s" r="A25" s="4">
        <v>75</v>
      </c>
      <c t="n" r="B25" s="5">
        <v>0</v>
      </c>
      <c t="n" r="C25" s="5">
        <v>0</v>
      </c>
      <c t="n" r="D25" s="5">
        <v>0</v>
      </c>
      <c t="n" r="E25" s="5">
        <v>0</v>
      </c>
    </row>
    <row r="26" spans="1:5">
      <c t="s" r="A26" s="4">
        <v>80</v>
      </c>
      <c t="n" r="B26" s="5">
        <v>6466</v>
      </c>
      <c t="n" r="C26" s="5">
        <v>7518</v>
      </c>
      <c t="n" r="D26" s="5">
        <v>14382</v>
      </c>
      <c t="n" r="E26" s="5">
        <v>16539</v>
      </c>
    </row>
    <row r="27" spans="1:5">
      <c t="s" r="A27" s="4">
        <v>81</v>
      </c>
      <c t="n" r="B27" s="5">
        <v>-6466</v>
      </c>
      <c t="n" r="C27" s="5">
        <v>-7518</v>
      </c>
      <c t="n" r="D27" s="5">
        <v>-14382</v>
      </c>
      <c t="n" r="E27" s="5">
        <v>-16539</v>
      </c>
    </row>
    <row r="28" spans="1:5">
      <c t="s" r="A28" s="4">
        <v>82</v>
      </c>
      <c t="n" r="B28" s="5">
        <v>-4506</v>
      </c>
      <c t="n" r="C28" s="5">
        <v>-4458</v>
      </c>
      <c t="n" r="D28" s="5">
        <v>-9057</v>
      </c>
      <c t="n" r="E28" s="5">
        <v>-9031</v>
      </c>
    </row>
    <row r="29" spans="1:5">
      <c t="s" r="A29" s="4">
        <v>470</v>
      </c>
      <c t="n" r="B29" s="5">
        <v>143</v>
      </c>
      <c t="n" r="C29" s="5">
        <v>-210</v>
      </c>
      <c t="n" r="D29" s="5">
        <v>282</v>
      </c>
      <c t="n" r="E29" s="5">
        <v>-144</v>
      </c>
    </row>
    <row r="30" spans="1:5">
      <c t="s" r="A30" s="4">
        <v>471</v>
      </c>
      <c t="n" r="B30" s="5">
        <v>66986</v>
      </c>
      <c t="n" r="C30" s="5">
        <v>14838</v>
      </c>
      <c t="n" r="D30" s="5">
        <v>24129</v>
      </c>
      <c t="n" r="E30" s="5">
        <v>104326</v>
      </c>
    </row>
    <row r="31" spans="1:5">
      <c t="s" r="A31" s="4">
        <v>472</v>
      </c>
      <c t="n" r="B31" s="5">
        <v>-29</v>
      </c>
      <c t="n" r="C31" s="5">
        <v>-1711</v>
      </c>
      <c t="n" r="D31" s="5">
        <v>-58</v>
      </c>
      <c t="n" r="E31" s="5">
        <v>-1214</v>
      </c>
    </row>
    <row r="32" spans="1:5">
      <c t="s" r="A32" s="4">
        <v>85</v>
      </c>
      <c t="n" r="B32" s="5">
        <v>56128</v>
      </c>
      <c t="n" r="C32" s="5">
        <v>941</v>
      </c>
      <c t="n" r="D32" s="5">
        <v>914</v>
      </c>
      <c t="n" r="E32" s="5">
        <v>77398</v>
      </c>
    </row>
    <row r="33" spans="1:5">
      <c t="s" r="A33" s="4">
        <v>86</v>
      </c>
      <c t="n" r="B33" s="5">
        <v>59</v>
      </c>
      <c t="n" r="C33" s="5">
        <v>-247</v>
      </c>
      <c t="n" r="D33" s="5">
        <v>109</v>
      </c>
      <c t="n" r="E33" s="5">
        <v>231</v>
      </c>
    </row>
    <row r="34" spans="1:5">
      <c t="s" r="A34" s="4">
        <v>87</v>
      </c>
      <c t="n" r="B34" s="5">
        <v>56069</v>
      </c>
      <c t="n" r="C34" s="5">
        <v>1188</v>
      </c>
      <c t="n" r="D34" s="5">
        <v>805</v>
      </c>
      <c t="n" r="E34" s="5">
        <v>77167</v>
      </c>
    </row>
    <row r="35" spans="1:5">
      <c t="s" r="A35" s="4">
        <v>88</v>
      </c>
      <c t="n" r="B35" s="5">
        <v>0</v>
      </c>
      <c t="n" r="C35" s="5">
        <v>0</v>
      </c>
      <c t="n" r="D35" s="5">
        <v>0</v>
      </c>
      <c t="n" r="E35" s="5">
        <v>0</v>
      </c>
    </row>
    <row r="36" spans="1:5">
      <c t="s" r="A36" s="4">
        <v>89</v>
      </c>
      <c t="n" r="B36" s="5">
        <v>56069</v>
      </c>
      <c t="n" r="C36" s="5">
        <v>1188</v>
      </c>
      <c t="n" r="D36" s="5">
        <v>805</v>
      </c>
      <c t="n" r="E36" s="5">
        <v>77167</v>
      </c>
    </row>
    <row r="37" spans="1:5">
      <c t="s" r="A37" s="4">
        <v>103</v>
      </c>
      <c t="n" r="B37" s="5">
        <v>58022</v>
      </c>
      <c t="n" r="C37" s="5">
        <v>3133</v>
      </c>
      <c t="n" r="D37" s="5">
        <v>1413</v>
      </c>
      <c t="n" r="E37" s="5">
        <v>78451</v>
      </c>
    </row>
    <row r="38" spans="1:5">
      <c t="s" r="A38" s="4">
        <v>104</v>
      </c>
      <c t="n" r="B38" s="5">
        <v>0</v>
      </c>
      <c t="n" r="C38" s="5">
        <v>0</v>
      </c>
      <c t="n" r="D38" s="5">
        <v>0</v>
      </c>
      <c t="n" r="E38" s="5">
        <v>0</v>
      </c>
    </row>
    <row r="39" spans="1:5">
      <c t="s" r="A39" s="4">
        <v>105</v>
      </c>
      <c t="n" r="B39" s="5">
        <v>58022</v>
      </c>
      <c t="n" r="C39" s="5">
        <v>3133</v>
      </c>
      <c t="n" r="D39" s="5">
        <v>1413</v>
      </c>
      <c t="n" r="E39" s="5">
        <v>78451</v>
      </c>
    </row>
    <row r="40" spans="1:5">
      <c t="s" r="A40" s="4">
        <v>464</v>
      </c>
    </row>
    <row r="41" spans="1:5">
      <c t="s" r="A41" s="3">
        <v>468</v>
      </c>
    </row>
    <row r="42" spans="1:5">
      <c t="s" r="A42" s="4">
        <v>406</v>
      </c>
      <c t="n" r="B42" s="5">
        <v>22465</v>
      </c>
      <c t="n" r="C42" s="5">
        <v>47881</v>
      </c>
      <c t="n" r="D42" s="5">
        <v>41314</v>
      </c>
      <c t="n" r="E42" s="5">
        <v>126003</v>
      </c>
    </row>
    <row r="43" spans="1:5">
      <c t="s" r="A43" s="4">
        <v>469</v>
      </c>
      <c t="n" r="B43" s="5">
        <v>28227</v>
      </c>
      <c t="n" r="C43" s="5">
        <v>41018</v>
      </c>
      <c t="n" r="D43" s="5">
        <v>53002</v>
      </c>
      <c t="n" r="E43" s="5">
        <v>85014</v>
      </c>
    </row>
    <row r="44" spans="1:5">
      <c t="s" r="A44" s="4">
        <v>75</v>
      </c>
      <c t="n" r="B44" s="5">
        <v>-5762</v>
      </c>
      <c t="n" r="C44" s="5">
        <v>6863</v>
      </c>
      <c t="n" r="D44" s="5">
        <v>-11688</v>
      </c>
      <c t="n" r="E44" s="5">
        <v>40989</v>
      </c>
    </row>
    <row r="45" spans="1:5">
      <c t="s" r="A45" s="4">
        <v>80</v>
      </c>
      <c t="n" r="B45" s="5">
        <v>12805</v>
      </c>
      <c t="n" r="C45" s="5">
        <v>15326</v>
      </c>
      <c t="n" r="D45" s="5">
        <v>25885</v>
      </c>
      <c t="n" r="E45" s="5">
        <v>30581</v>
      </c>
    </row>
    <row r="46" spans="1:5">
      <c t="s" r="A46" s="4">
        <v>81</v>
      </c>
      <c t="n" r="B46" s="5">
        <v>-18567</v>
      </c>
      <c t="n" r="C46" s="5">
        <v>-8463</v>
      </c>
      <c t="n" r="D46" s="5">
        <v>-37573</v>
      </c>
      <c t="n" r="E46" s="5">
        <v>10408</v>
      </c>
    </row>
    <row r="47" spans="1:5">
      <c t="s" r="A47" s="4">
        <v>82</v>
      </c>
      <c t="n" r="B47" s="5">
        <v>-100</v>
      </c>
      <c t="n" r="C47" s="5">
        <v>-48</v>
      </c>
      <c t="n" r="D47" s="5">
        <v>-172</v>
      </c>
      <c t="n" r="E47" s="5">
        <v>-90</v>
      </c>
    </row>
    <row r="48" spans="1:5">
      <c t="s" r="A48" s="4">
        <v>470</v>
      </c>
      <c t="n" r="B48" s="5">
        <v>-745</v>
      </c>
      <c t="n" r="C48" s="5">
        <v>1388</v>
      </c>
      <c t="n" r="D48" s="5">
        <v>-1402</v>
      </c>
      <c t="n" r="E48" s="5">
        <v>953</v>
      </c>
    </row>
    <row r="49" spans="1:5">
      <c t="s" r="A49" s="4">
        <v>471</v>
      </c>
      <c t="n" r="B49" s="5">
        <v>-14028</v>
      </c>
      <c t="n" r="C49" s="5">
        <v>20259</v>
      </c>
      <c t="n" r="D49" s="5">
        <v>-32950</v>
      </c>
      <c t="n" r="E49" s="5">
        <v>24115</v>
      </c>
    </row>
    <row r="50" spans="1:5">
      <c t="s" r="A50" s="4">
        <v>472</v>
      </c>
      <c t="n" r="B50" s="5">
        <v>101954</v>
      </c>
      <c t="n" r="C50" s="5">
        <v>3572</v>
      </c>
      <c t="n" r="D50" s="5">
        <v>101969</v>
      </c>
      <c t="n" r="E50" s="5">
        <v>73483</v>
      </c>
    </row>
    <row r="51" spans="1:5">
      <c t="s" r="A51" s="4">
        <v>85</v>
      </c>
      <c t="n" r="B51" s="5">
        <v>68514</v>
      </c>
      <c t="n" r="C51" s="5">
        <v>16708</v>
      </c>
      <c t="n" r="D51" s="5">
        <v>29872</v>
      </c>
      <c t="n" r="E51" s="5">
        <v>108869</v>
      </c>
    </row>
    <row r="52" spans="1:5">
      <c t="s" r="A52" s="4">
        <v>86</v>
      </c>
      <c t="n" r="B52" s="5">
        <v>123</v>
      </c>
      <c t="n" r="C52" s="5">
        <v>-133</v>
      </c>
      <c t="n" r="D52" s="5">
        <v>174</v>
      </c>
      <c t="n" r="E52" s="5">
        <v>199</v>
      </c>
    </row>
    <row r="53" spans="1:5">
      <c t="s" r="A53" s="4">
        <v>87</v>
      </c>
      <c t="n" r="B53" s="5">
        <v>68391</v>
      </c>
      <c t="n" r="C53" s="5">
        <v>16841</v>
      </c>
      <c t="n" r="D53" s="5">
        <v>29698</v>
      </c>
      <c t="n" r="E53" s="5">
        <v>108670</v>
      </c>
    </row>
    <row r="54" spans="1:5">
      <c t="s" r="A54" s="4">
        <v>88</v>
      </c>
      <c t="n" r="B54" s="5">
        <v>0</v>
      </c>
      <c t="n" r="C54" s="5">
        <v>0</v>
      </c>
      <c t="n" r="D54" s="5">
        <v>0</v>
      </c>
      <c t="n" r="E54" s="5">
        <v>0</v>
      </c>
    </row>
    <row r="55" spans="1:5">
      <c t="s" r="A55" s="4">
        <v>89</v>
      </c>
      <c t="n" r="B55" s="5">
        <v>68391</v>
      </c>
      <c t="n" r="C55" s="5">
        <v>16841</v>
      </c>
      <c t="n" r="D55" s="5">
        <v>29698</v>
      </c>
      <c t="n" r="E55" s="5">
        <v>108670</v>
      </c>
    </row>
    <row r="56" spans="1:5">
      <c t="s" r="A56" s="4">
        <v>103</v>
      </c>
      <c t="n" r="B56" s="5">
        <v>70390</v>
      </c>
      <c t="n" r="C56" s="5">
        <v>19967</v>
      </c>
      <c t="n" r="D56" s="5">
        <v>30337</v>
      </c>
      <c t="n" r="E56" s="5">
        <v>111795</v>
      </c>
    </row>
    <row r="57" spans="1:5">
      <c t="s" r="A57" s="4">
        <v>104</v>
      </c>
      <c t="n" r="B57" s="5">
        <v>0</v>
      </c>
      <c t="n" r="C57" s="5">
        <v>0</v>
      </c>
      <c t="n" r="D57" s="5">
        <v>0</v>
      </c>
      <c t="n" r="E57" s="5">
        <v>0</v>
      </c>
    </row>
    <row r="58" spans="1:5">
      <c t="s" r="A58" s="4">
        <v>105</v>
      </c>
      <c t="n" r="B58" s="5">
        <v>70390</v>
      </c>
      <c t="n" r="C58" s="5">
        <v>19967</v>
      </c>
      <c t="n" r="D58" s="5">
        <v>30337</v>
      </c>
      <c t="n" r="E58" s="5">
        <v>111795</v>
      </c>
    </row>
    <row r="59" spans="1:5">
      <c t="s" r="A59" s="4">
        <v>465</v>
      </c>
    </row>
    <row r="60" spans="1:5">
      <c t="s" r="A60" s="3">
        <v>468</v>
      </c>
    </row>
    <row r="61" spans="1:5">
      <c t="s" r="A61" s="4">
        <v>406</v>
      </c>
      <c t="n" r="B61" s="5">
        <v>14765</v>
      </c>
      <c t="n" r="C61" s="5">
        <v>74877</v>
      </c>
      <c t="n" r="D61" s="5">
        <v>36900</v>
      </c>
      <c t="n" r="E61" s="5">
        <v>141453</v>
      </c>
    </row>
    <row r="62" spans="1:5">
      <c t="s" r="A62" s="4">
        <v>469</v>
      </c>
      <c t="n" r="B62" s="5">
        <v>19138</v>
      </c>
      <c t="n" r="C62" s="5">
        <v>43512</v>
      </c>
      <c t="n" r="D62" s="5">
        <v>51135</v>
      </c>
      <c t="n" r="E62" s="5">
        <v>87360</v>
      </c>
    </row>
    <row r="63" spans="1:5">
      <c t="s" r="A63" s="4">
        <v>75</v>
      </c>
      <c t="n" r="B63" s="5">
        <v>-4373</v>
      </c>
      <c t="n" r="C63" s="5">
        <v>31365</v>
      </c>
      <c t="n" r="D63" s="5">
        <v>-14235</v>
      </c>
      <c t="n" r="E63" s="5">
        <v>54093</v>
      </c>
    </row>
    <row r="64" spans="1:5">
      <c t="s" r="A64" s="4">
        <v>80</v>
      </c>
      <c t="n" r="B64" s="5">
        <v>11283</v>
      </c>
      <c t="n" r="C64" s="5">
        <v>11599</v>
      </c>
      <c t="n" r="D64" s="5">
        <v>21188</v>
      </c>
      <c t="n" r="E64" s="5">
        <v>24506</v>
      </c>
    </row>
    <row r="65" spans="1:5">
      <c t="s" r="A65" s="4">
        <v>81</v>
      </c>
      <c t="n" r="B65" s="5">
        <v>-15656</v>
      </c>
      <c t="n" r="C65" s="5">
        <v>19766</v>
      </c>
      <c t="n" r="D65" s="5">
        <v>-35423</v>
      </c>
      <c t="n" r="E65" s="5">
        <v>29587</v>
      </c>
    </row>
    <row r="66" spans="1:5">
      <c t="s" r="A66" s="4">
        <v>82</v>
      </c>
      <c t="n" r="B66" s="5">
        <v>-1</v>
      </c>
      <c t="n" r="C66" s="5">
        <v>-428</v>
      </c>
      <c t="n" r="D66" s="5">
        <v>-3</v>
      </c>
      <c t="n" r="E66" s="5">
        <v>-610</v>
      </c>
    </row>
    <row r="67" spans="1:5">
      <c t="s" r="A67" s="4">
        <v>470</v>
      </c>
      <c t="n" r="B67" s="5">
        <v>602</v>
      </c>
      <c t="n" r="C67" s="5">
        <v>-1178</v>
      </c>
      <c t="n" r="D67" s="5">
        <v>1120</v>
      </c>
      <c t="n" r="E67" s="5">
        <v>-809</v>
      </c>
    </row>
    <row r="68" spans="1:5">
      <c t="s" r="A68" s="4">
        <v>471</v>
      </c>
      <c t="n" r="B68" s="5">
        <v>0</v>
      </c>
      <c t="n" r="C68" s="5">
        <v>0</v>
      </c>
      <c t="n" r="D68" s="5">
        <v>0</v>
      </c>
      <c t="n" r="E68" s="5">
        <v>738</v>
      </c>
    </row>
    <row r="69" spans="1:5">
      <c t="s" r="A69" s="4">
        <v>472</v>
      </c>
      <c t="n" r="B69" s="5">
        <v>-325</v>
      </c>
      <c t="n" r="C69" s="5">
        <v>4205</v>
      </c>
      <c t="n" r="D69" s="5">
        <v>-3530</v>
      </c>
      <c t="n" r="E69" s="5">
        <v>2323</v>
      </c>
    </row>
    <row r="70" spans="1:5">
      <c t="s" r="A70" s="4">
        <v>85</v>
      </c>
      <c t="n" r="B70" s="5">
        <v>-15380</v>
      </c>
      <c t="n" r="C70" s="5">
        <v>22365</v>
      </c>
      <c t="n" r="D70" s="5">
        <v>-37836</v>
      </c>
      <c t="n" r="E70" s="5">
        <v>31229</v>
      </c>
    </row>
    <row r="71" spans="1:5">
      <c t="s" r="A71" s="4">
        <v>86</v>
      </c>
      <c t="n" r="B71" s="5">
        <v>350</v>
      </c>
      <c t="n" r="C71" s="5">
        <v>1033</v>
      </c>
      <c t="n" r="D71" s="5">
        <v>1232</v>
      </c>
      <c t="n" r="E71" s="5">
        <v>5486</v>
      </c>
    </row>
    <row r="72" spans="1:5">
      <c t="s" r="A72" s="4">
        <v>87</v>
      </c>
      <c t="n" r="B72" s="5">
        <v>-15730</v>
      </c>
      <c t="n" r="C72" s="5">
        <v>21332</v>
      </c>
      <c t="n" r="D72" s="5">
        <v>-39068</v>
      </c>
      <c t="n" r="E72" s="5">
        <v>25743</v>
      </c>
    </row>
    <row r="73" spans="1:5">
      <c t="s" r="A73" s="4">
        <v>88</v>
      </c>
      <c t="n" r="B73" s="5">
        <v>297</v>
      </c>
      <c t="n" r="C73" s="5">
        <v>-1295</v>
      </c>
      <c t="n" r="D73" s="5">
        <v>549</v>
      </c>
      <c t="n" r="E73" s="5">
        <v>-1765</v>
      </c>
    </row>
    <row r="74" spans="1:5">
      <c t="s" r="A74" s="4">
        <v>89</v>
      </c>
      <c t="n" r="B74" s="5">
        <v>-15433</v>
      </c>
      <c t="n" r="C74" s="5">
        <v>20037</v>
      </c>
      <c t="n" r="D74" s="5">
        <v>-38519</v>
      </c>
      <c t="n" r="E74" s="5">
        <v>23978</v>
      </c>
    </row>
    <row r="75" spans="1:5">
      <c t="s" r="A75" s="4">
        <v>103</v>
      </c>
      <c t="n" r="B75" s="5">
        <v>-13731</v>
      </c>
      <c t="n" r="C75" s="5">
        <v>23955</v>
      </c>
      <c t="n" r="D75" s="5">
        <v>-38429</v>
      </c>
      <c t="n" r="E75" s="5">
        <v>28856</v>
      </c>
    </row>
    <row r="76" spans="1:5">
      <c t="s" r="A76" s="4">
        <v>104</v>
      </c>
      <c t="n" r="B76" s="5">
        <v>297</v>
      </c>
      <c t="n" r="C76" s="5">
        <v>-1295</v>
      </c>
      <c t="n" r="D76" s="5">
        <v>549</v>
      </c>
      <c t="n" r="E76" s="5">
        <v>-1765</v>
      </c>
    </row>
    <row r="77" spans="1:5">
      <c t="s" r="A77" s="4">
        <v>105</v>
      </c>
      <c t="n" r="B77" s="5">
        <v>-13434</v>
      </c>
      <c t="n" r="C77" s="5">
        <v>22660</v>
      </c>
      <c t="n" r="D77" s="5">
        <v>-37880</v>
      </c>
      <c t="n" r="E77" s="5">
        <v>27091</v>
      </c>
    </row>
    <row r="78" spans="1:5">
      <c t="s" r="A78" s="4">
        <v>466</v>
      </c>
    </row>
    <row r="79" spans="1:5">
      <c t="s" r="A79" s="3">
        <v>468</v>
      </c>
    </row>
    <row r="80" spans="1:5">
      <c t="s" r="A80" s="4">
        <v>406</v>
      </c>
      <c t="n" r="B80" s="5">
        <v>-435</v>
      </c>
      <c t="n" r="C80" s="5">
        <v>-1278</v>
      </c>
      <c t="n" r="D80" s="5">
        <v>-841</v>
      </c>
      <c t="n" r="E80" s="5">
        <v>-1278</v>
      </c>
    </row>
    <row r="81" spans="1:5">
      <c t="s" r="A81" s="4">
        <v>469</v>
      </c>
      <c t="n" r="B81" s="5">
        <v>-435</v>
      </c>
      <c t="n" r="C81" s="5">
        <v>-1278</v>
      </c>
      <c t="n" r="D81" s="5">
        <v>-841</v>
      </c>
      <c t="n" r="E81" s="5">
        <v>-1278</v>
      </c>
    </row>
    <row r="82" spans="1:5">
      <c t="s" r="A82" s="4">
        <v>75</v>
      </c>
      <c t="n" r="B82" s="5">
        <v>0</v>
      </c>
      <c t="n" r="C82" s="5">
        <v>0</v>
      </c>
      <c t="n" r="D82" s="5">
        <v>0</v>
      </c>
      <c t="n" r="E82" s="5">
        <v>0</v>
      </c>
    </row>
    <row r="83" spans="1:5">
      <c t="s" r="A83" s="4">
        <v>80</v>
      </c>
      <c t="n" r="B83" s="5">
        <v>0</v>
      </c>
      <c t="n" r="C83" s="5">
        <v>0</v>
      </c>
      <c t="n" r="D83" s="5">
        <v>0</v>
      </c>
      <c t="n" r="E83" s="5">
        <v>0</v>
      </c>
    </row>
    <row r="84" spans="1:5">
      <c t="s" r="A84" s="4">
        <v>81</v>
      </c>
      <c t="n" r="B84" s="5">
        <v>0</v>
      </c>
      <c t="n" r="C84" s="5">
        <v>0</v>
      </c>
      <c t="n" r="D84" s="5">
        <v>0</v>
      </c>
      <c t="n" r="E84" s="5">
        <v>0</v>
      </c>
    </row>
    <row r="85" spans="1:5">
      <c t="s" r="A85" s="4">
        <v>82</v>
      </c>
      <c t="n" r="B85" s="5">
        <v>0</v>
      </c>
      <c t="n" r="C85" s="5">
        <v>0</v>
      </c>
      <c t="n" r="D85" s="5">
        <v>0</v>
      </c>
      <c t="n" r="E85" s="5">
        <v>0</v>
      </c>
    </row>
    <row r="86" spans="1:5">
      <c t="s" r="A86" s="4">
        <v>470</v>
      </c>
      <c t="n" r="B86" s="5">
        <v>0</v>
      </c>
      <c t="n" r="C86" s="5">
        <v>0</v>
      </c>
      <c t="n" r="D86" s="5">
        <v>0</v>
      </c>
      <c t="n" r="E86" s="5">
        <v>0</v>
      </c>
    </row>
    <row r="87" spans="1:5">
      <c t="s" r="A87" s="4">
        <v>471</v>
      </c>
      <c t="n" r="B87" s="5">
        <v>-52958</v>
      </c>
      <c t="n" r="C87" s="5">
        <v>-36878</v>
      </c>
      <c t="n" r="D87" s="5">
        <v>8821</v>
      </c>
      <c t="n" r="E87" s="5">
        <v>-132648</v>
      </c>
    </row>
    <row r="88" spans="1:5">
      <c t="s" r="A88" s="4">
        <v>472</v>
      </c>
      <c t="n" r="B88" s="5">
        <v>0</v>
      </c>
      <c t="n" r="C88" s="5">
        <v>0</v>
      </c>
      <c t="n" r="D88" s="5">
        <v>0</v>
      </c>
      <c t="n" r="E88" s="5">
        <v>0</v>
      </c>
    </row>
    <row r="89" spans="1:5">
      <c t="s" r="A89" s="4">
        <v>85</v>
      </c>
      <c t="n" r="B89" s="5">
        <v>-52958</v>
      </c>
      <c t="n" r="C89" s="5">
        <v>-36878</v>
      </c>
      <c t="n" r="D89" s="5">
        <v>8821</v>
      </c>
      <c t="n" r="E89" s="5">
        <v>-132648</v>
      </c>
    </row>
    <row r="90" spans="1:5">
      <c t="s" r="A90" s="4">
        <v>86</v>
      </c>
      <c t="n" r="B90" s="5">
        <v>0</v>
      </c>
      <c t="n" r="C90" s="5">
        <v>0</v>
      </c>
      <c t="n" r="D90" s="5">
        <v>0</v>
      </c>
      <c t="n" r="E90" s="5">
        <v>0</v>
      </c>
    </row>
    <row r="91" spans="1:5">
      <c t="s" r="A91" s="4">
        <v>87</v>
      </c>
      <c t="n" r="B91" s="5">
        <v>-52958</v>
      </c>
      <c t="n" r="C91" s="5">
        <v>-36878</v>
      </c>
      <c t="n" r="D91" s="5">
        <v>8821</v>
      </c>
      <c t="n" r="E91" s="5">
        <v>-132648</v>
      </c>
    </row>
    <row r="92" spans="1:5">
      <c t="s" r="A92" s="4">
        <v>88</v>
      </c>
      <c t="n" r="B92" s="5">
        <v>0</v>
      </c>
      <c t="n" r="C92" s="5">
        <v>0</v>
      </c>
      <c t="n" r="D92" s="5">
        <v>0</v>
      </c>
      <c t="n" r="E92" s="5">
        <v>0</v>
      </c>
    </row>
    <row r="93" spans="1:5">
      <c t="s" r="A93" s="4">
        <v>89</v>
      </c>
      <c t="n" r="B93" s="5">
        <v>-52958</v>
      </c>
      <c t="n" r="C93" s="5">
        <v>-36878</v>
      </c>
      <c t="n" r="D93" s="5">
        <v>8821</v>
      </c>
      <c t="n" r="E93" s="5">
        <v>-132648</v>
      </c>
    </row>
    <row r="94" spans="1:5">
      <c t="s" r="A94" s="4">
        <v>103</v>
      </c>
      <c t="n" r="B94" s="5">
        <v>-56956</v>
      </c>
      <c t="n" r="C94" s="5">
        <v>-42627</v>
      </c>
      <c t="n" r="D94" s="5">
        <v>7543</v>
      </c>
      <c t="n" r="E94" s="5">
        <v>-138886</v>
      </c>
    </row>
    <row r="95" spans="1:5">
      <c t="s" r="A95" s="4">
        <v>104</v>
      </c>
      <c t="n" r="B95" s="5">
        <v>0</v>
      </c>
      <c t="n" r="C95" s="5">
        <v>0</v>
      </c>
      <c t="n" r="D95" s="5">
        <v>0</v>
      </c>
      <c t="n" r="E95" s="5">
        <v>0</v>
      </c>
    </row>
    <row r="96" spans="1:5">
      <c t="s" r="A96" s="4">
        <v>105</v>
      </c>
      <c t="n" r="B96" s="7">
        <v>-56956</v>
      </c>
      <c t="n" r="C96" s="7">
        <v>-42627</v>
      </c>
      <c t="n" r="D96" s="7">
        <v>7543</v>
      </c>
      <c t="n" r="E96" s="7">
        <v>-13888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3</v>
      </c>
      <c t="s" r="B1" s="2">
        <v>1</v>
      </c>
    </row>
    <row r="2" spans="1:3">
      <c t="s" r="B2" s="2">
        <v>2</v>
      </c>
      <c t="s" r="C2" s="2">
        <v>24</v>
      </c>
    </row>
    <row r="3" spans="1:3">
      <c t="s" r="A3" s="3">
        <v>107</v>
      </c>
    </row>
    <row r="4" spans="1:3">
      <c t="s" r="A4" s="4">
        <v>474</v>
      </c>
      <c t="n" r="B4" s="7">
        <v>-22495</v>
      </c>
      <c t="n" r="C4" s="7">
        <v>76738</v>
      </c>
    </row>
    <row r="5" spans="1:3">
      <c t="s" r="A5" s="3">
        <v>120</v>
      </c>
    </row>
    <row r="6" spans="1:3">
      <c t="s" r="A6" s="4">
        <v>121</v>
      </c>
      <c t="n" r="B6" s="5">
        <v>-13598</v>
      </c>
      <c t="n" r="C6" s="5">
        <v>-34317</v>
      </c>
    </row>
    <row r="7" spans="1:3">
      <c t="s" r="A7" s="4">
        <v>475</v>
      </c>
      <c t="n" r="B7" s="5">
        <v>-17213</v>
      </c>
      <c t="n" r="C7" s="5">
        <v>-4543</v>
      </c>
    </row>
    <row r="8" spans="1:3">
      <c t="s" r="A8" s="4">
        <v>476</v>
      </c>
      <c t="n" r="B8" s="5">
        <v>0</v>
      </c>
      <c t="n" r="C8" s="5">
        <v>1000</v>
      </c>
    </row>
    <row r="9" spans="1:3">
      <c t="s" r="A9" s="4">
        <v>124</v>
      </c>
      <c t="n" r="B9" s="5">
        <v>0</v>
      </c>
      <c t="n" r="C9" s="5">
        <v>-3074</v>
      </c>
    </row>
    <row r="10" spans="1:3">
      <c t="s" r="A10" s="4">
        <v>125</v>
      </c>
      <c t="n" r="B10" s="5">
        <v>0</v>
      </c>
      <c t="n" r="C10" s="5">
        <v>14394</v>
      </c>
    </row>
    <row r="11" spans="1:3">
      <c t="s" r="A11" s="4">
        <v>126</v>
      </c>
      <c t="n" r="B11" s="5">
        <v>257</v>
      </c>
      <c t="n" r="C11" s="5">
        <v>605</v>
      </c>
    </row>
    <row r="12" spans="1:3">
      <c t="s" r="A12" s="4">
        <v>127</v>
      </c>
      <c t="n" r="B12" s="5">
        <v>-30554</v>
      </c>
      <c t="n" r="C12" s="5">
        <v>-25935</v>
      </c>
    </row>
    <row r="13" spans="1:3">
      <c t="s" r="A13" s="3">
        <v>128</v>
      </c>
    </row>
    <row r="14" spans="1:3">
      <c t="s" r="A14" s="4">
        <v>130</v>
      </c>
      <c t="n" r="B14" s="5">
        <v>0</v>
      </c>
      <c t="n" r="C14" s="5">
        <v>-50000</v>
      </c>
    </row>
    <row r="15" spans="1:3">
      <c t="s" r="A15" s="4">
        <v>129</v>
      </c>
      <c t="n" r="B15" s="5">
        <v>0</v>
      </c>
      <c t="n" r="C15" s="5">
        <v>15000</v>
      </c>
    </row>
    <row r="16" spans="1:3">
      <c t="s" r="A16" s="4">
        <v>131</v>
      </c>
      <c t="n" r="B16" s="5">
        <v>-3560</v>
      </c>
      <c t="n" r="C16" s="5">
        <v>-5595</v>
      </c>
    </row>
    <row r="17" spans="1:3">
      <c t="s" r="A17" s="4">
        <v>477</v>
      </c>
      <c t="n" r="B17" s="5">
        <v>0</v>
      </c>
      <c t="n" r="C17" s="5">
        <v>0</v>
      </c>
    </row>
    <row r="18" spans="1:3">
      <c t="s" r="A18" s="4">
        <v>132</v>
      </c>
      <c t="n" r="B18" s="5">
        <v>22</v>
      </c>
      <c t="n" r="C18" s="5">
        <v>-339</v>
      </c>
    </row>
    <row r="19" spans="1:3">
      <c t="s" r="A19" s="4">
        <v>133</v>
      </c>
      <c t="n" r="B19" s="5">
        <v>-3538</v>
      </c>
      <c t="n" r="C19" s="5">
        <v>-40934</v>
      </c>
    </row>
    <row r="20" spans="1:3">
      <c t="s" r="A20" s="4">
        <v>134</v>
      </c>
      <c t="n" r="B20" s="5">
        <v>39</v>
      </c>
      <c t="n" r="C20" s="5">
        <v>-146</v>
      </c>
    </row>
    <row r="21" spans="1:3">
      <c t="s" r="A21" s="4">
        <v>135</v>
      </c>
      <c t="n" r="B21" s="5">
        <v>-56548</v>
      </c>
      <c t="n" r="C21" s="5">
        <v>9723</v>
      </c>
    </row>
    <row r="22" spans="1:3">
      <c t="s" r="A22" s="4">
        <v>136</v>
      </c>
      <c t="n" r="B22" s="5">
        <v>173608</v>
      </c>
      <c t="n" r="C22" s="5">
        <v>148056</v>
      </c>
    </row>
    <row r="23" spans="1:3">
      <c t="s" r="A23" s="4">
        <v>137</v>
      </c>
      <c t="n" r="B23" s="5">
        <v>117060</v>
      </c>
      <c t="n" r="C23" s="5">
        <v>157779</v>
      </c>
    </row>
    <row r="24" spans="1:3">
      <c t="s" r="A24" s="4">
        <v>463</v>
      </c>
    </row>
    <row r="25" spans="1:3">
      <c t="s" r="A25" s="3">
        <v>107</v>
      </c>
    </row>
    <row r="26" spans="1:3">
      <c t="s" r="A26" s="4">
        <v>474</v>
      </c>
      <c t="n" r="B26" s="5">
        <v>-78847</v>
      </c>
      <c t="n" r="C26" s="5">
        <v>57755</v>
      </c>
    </row>
    <row r="27" spans="1:3">
      <c t="s" r="A27" s="3">
        <v>120</v>
      </c>
    </row>
    <row r="28" spans="1:3">
      <c t="s" r="A28" s="4">
        <v>121</v>
      </c>
      <c t="n" r="B28" s="5">
        <v>0</v>
      </c>
      <c t="n" r="C28" s="5">
        <v>0</v>
      </c>
    </row>
    <row r="29" spans="1:3">
      <c t="s" r="A29" s="4">
        <v>475</v>
      </c>
      <c t="n" r="B29" s="5">
        <v>-347</v>
      </c>
      <c t="n" r="C29" s="5">
        <v>-460</v>
      </c>
    </row>
    <row r="30" spans="1:3">
      <c t="s" r="A30" s="4">
        <v>476</v>
      </c>
      <c t="n" r="C30" s="5">
        <v>1000</v>
      </c>
    </row>
    <row r="31" spans="1:3">
      <c t="s" r="A31" s="4">
        <v>124</v>
      </c>
      <c t="n" r="C31" s="5">
        <v>0</v>
      </c>
    </row>
    <row r="32" spans="1:3">
      <c t="s" r="A32" s="4">
        <v>125</v>
      </c>
      <c t="n" r="C32" s="5">
        <v>0</v>
      </c>
    </row>
    <row r="33" spans="1:3">
      <c t="s" r="A33" s="4">
        <v>126</v>
      </c>
      <c t="n" r="B33" s="5">
        <v>0</v>
      </c>
      <c t="n" r="C33" s="5">
        <v>579</v>
      </c>
    </row>
    <row r="34" spans="1:3">
      <c t="s" r="A34" s="4">
        <v>127</v>
      </c>
      <c t="n" r="B34" s="5">
        <v>-347</v>
      </c>
      <c t="n" r="C34" s="5">
        <v>1119</v>
      </c>
    </row>
    <row r="35" spans="1:3">
      <c t="s" r="A35" s="3">
        <v>128</v>
      </c>
    </row>
    <row r="36" spans="1:3">
      <c t="s" r="A36" s="4">
        <v>130</v>
      </c>
      <c t="n" r="C36" s="5">
        <v>-50000</v>
      </c>
    </row>
    <row r="37" spans="1:3">
      <c t="s" r="A37" s="4">
        <v>129</v>
      </c>
      <c t="n" r="C37" s="5">
        <v>15000</v>
      </c>
    </row>
    <row r="38" spans="1:3">
      <c t="s" r="A38" s="4">
        <v>131</v>
      </c>
      <c t="n" r="B38" s="5">
        <v>0</v>
      </c>
      <c t="n" r="C38" s="5">
        <v>-461</v>
      </c>
    </row>
    <row r="39" spans="1:3">
      <c t="s" r="A39" s="4">
        <v>477</v>
      </c>
      <c t="n" r="B39" s="5">
        <v>29755</v>
      </c>
      <c t="n" r="C39" s="5">
        <v>-46991</v>
      </c>
    </row>
    <row r="40" spans="1:3">
      <c t="s" r="A40" s="4">
        <v>132</v>
      </c>
      <c t="n" r="B40" s="5">
        <v>22</v>
      </c>
      <c t="n" r="C40" s="5">
        <v>-339</v>
      </c>
    </row>
    <row r="41" spans="1:3">
      <c t="s" r="A41" s="4">
        <v>133</v>
      </c>
      <c t="n" r="B41" s="5">
        <v>29777</v>
      </c>
      <c t="n" r="C41" s="5">
        <v>-82791</v>
      </c>
    </row>
    <row r="42" spans="1:3">
      <c t="s" r="A42" s="4">
        <v>134</v>
      </c>
      <c t="n" r="B42" s="5">
        <v>0</v>
      </c>
      <c t="n" r="C42" s="5">
        <v>0</v>
      </c>
    </row>
    <row r="43" spans="1:3">
      <c t="s" r="A43" s="4">
        <v>135</v>
      </c>
      <c t="n" r="B43" s="5">
        <v>-49417</v>
      </c>
      <c t="n" r="C43" s="5">
        <v>-23917</v>
      </c>
    </row>
    <row r="44" spans="1:3">
      <c t="s" r="A44" s="4">
        <v>136</v>
      </c>
      <c t="n" r="B44" s="5">
        <v>109514</v>
      </c>
      <c t="n" r="C44" s="5">
        <v>124701</v>
      </c>
    </row>
    <row r="45" spans="1:3">
      <c t="s" r="A45" s="4">
        <v>137</v>
      </c>
      <c t="n" r="B45" s="5">
        <v>60097</v>
      </c>
      <c t="n" r="C45" s="5">
        <v>100784</v>
      </c>
    </row>
    <row r="46" spans="1:3">
      <c t="s" r="A46" s="4">
        <v>464</v>
      </c>
    </row>
    <row r="47" spans="1:3">
      <c t="s" r="A47" s="3">
        <v>107</v>
      </c>
    </row>
    <row r="48" spans="1:3">
      <c t="s" r="A48" s="4">
        <v>474</v>
      </c>
      <c t="n" r="B48" s="5">
        <v>46942</v>
      </c>
      <c t="n" r="C48" s="5">
        <v>-23434</v>
      </c>
    </row>
    <row r="49" spans="1:3">
      <c t="s" r="A49" s="3">
        <v>120</v>
      </c>
    </row>
    <row r="50" spans="1:3">
      <c t="s" r="A50" s="4">
        <v>121</v>
      </c>
      <c t="n" r="B50" s="5">
        <v>-12728</v>
      </c>
      <c t="n" r="C50" s="5">
        <v>-34203</v>
      </c>
    </row>
    <row r="51" spans="1:3">
      <c t="s" r="A51" s="4">
        <v>475</v>
      </c>
      <c t="n" r="B51" s="5">
        <v>-774</v>
      </c>
      <c t="n" r="C51" s="5">
        <v>-2773</v>
      </c>
    </row>
    <row r="52" spans="1:3">
      <c t="s" r="A52" s="4">
        <v>476</v>
      </c>
      <c t="n" r="C52" s="5">
        <v>0</v>
      </c>
    </row>
    <row r="53" spans="1:3">
      <c t="s" r="A53" s="4">
        <v>124</v>
      </c>
      <c t="n" r="C53" s="5">
        <v>0</v>
      </c>
    </row>
    <row r="54" spans="1:3">
      <c t="s" r="A54" s="4">
        <v>125</v>
      </c>
      <c t="n" r="C54" s="5">
        <v>9881</v>
      </c>
    </row>
    <row r="55" spans="1:3">
      <c t="s" r="A55" s="4">
        <v>126</v>
      </c>
      <c t="n" r="B55" s="5">
        <v>257</v>
      </c>
      <c t="n" r="C55" s="5">
        <v>0</v>
      </c>
    </row>
    <row r="56" spans="1:3">
      <c t="s" r="A56" s="4">
        <v>127</v>
      </c>
      <c t="n" r="B56" s="5">
        <v>-13245</v>
      </c>
      <c t="n" r="C56" s="5">
        <v>-27095</v>
      </c>
    </row>
    <row r="57" spans="1:3">
      <c t="s" r="A57" s="3">
        <v>128</v>
      </c>
    </row>
    <row r="58" spans="1:3">
      <c t="s" r="A58" s="4">
        <v>130</v>
      </c>
      <c t="n" r="C58" s="5">
        <v>0</v>
      </c>
    </row>
    <row r="59" spans="1:3">
      <c t="s" r="A59" s="4">
        <v>129</v>
      </c>
      <c t="n" r="C59" s="5">
        <v>0</v>
      </c>
    </row>
    <row r="60" spans="1:3">
      <c t="s" r="A60" s="4">
        <v>131</v>
      </c>
      <c t="n" r="B60" s="5">
        <v>-2927</v>
      </c>
      <c t="n" r="C60" s="5">
        <v>-2862</v>
      </c>
    </row>
    <row r="61" spans="1:3">
      <c t="s" r="A61" s="4">
        <v>477</v>
      </c>
      <c t="n" r="B61" s="5">
        <v>-30770</v>
      </c>
      <c t="n" r="C61" s="5">
        <v>53391</v>
      </c>
    </row>
    <row r="62" spans="1:3">
      <c t="s" r="A62" s="4">
        <v>132</v>
      </c>
      <c t="n" r="B62" s="5">
        <v>0</v>
      </c>
      <c t="n" r="C62" s="5">
        <v>0</v>
      </c>
    </row>
    <row r="63" spans="1:3">
      <c t="s" r="A63" s="4">
        <v>133</v>
      </c>
      <c t="n" r="B63" s="5">
        <v>-33697</v>
      </c>
      <c t="n" r="C63" s="5">
        <v>50529</v>
      </c>
    </row>
    <row r="64" spans="1:3">
      <c t="s" r="A64" s="4">
        <v>134</v>
      </c>
      <c t="n" r="B64" s="5">
        <v>0</v>
      </c>
      <c t="n" r="C64" s="5">
        <v>0</v>
      </c>
    </row>
    <row r="65" spans="1:3">
      <c t="s" r="A65" s="4">
        <v>135</v>
      </c>
      <c t="n" r="B65" s="5">
        <v>0</v>
      </c>
      <c t="n" r="C65" s="5">
        <v>0</v>
      </c>
    </row>
    <row r="66" spans="1:3">
      <c t="s" r="A66" s="4">
        <v>136</v>
      </c>
      <c t="n" r="B66" s="5">
        <v>0</v>
      </c>
      <c t="n" r="C66" s="5">
        <v>0</v>
      </c>
    </row>
    <row r="67" spans="1:3">
      <c t="s" r="A67" s="4">
        <v>137</v>
      </c>
      <c t="n" r="B67" s="5">
        <v>0</v>
      </c>
      <c t="n" r="C67" s="5">
        <v>0</v>
      </c>
    </row>
    <row r="68" spans="1:3">
      <c t="s" r="A68" s="4">
        <v>465</v>
      </c>
    </row>
    <row r="69" spans="1:3">
      <c t="s" r="A69" s="3">
        <v>107</v>
      </c>
    </row>
    <row r="70" spans="1:3">
      <c t="s" r="A70" s="4">
        <v>474</v>
      </c>
      <c t="n" r="B70" s="5">
        <v>9410</v>
      </c>
      <c t="n" r="C70" s="5">
        <v>42417</v>
      </c>
    </row>
    <row r="71" spans="1:3">
      <c t="s" r="A71" s="3">
        <v>120</v>
      </c>
    </row>
    <row r="72" spans="1:3">
      <c t="s" r="A72" s="4">
        <v>121</v>
      </c>
      <c t="n" r="B72" s="5">
        <v>-870</v>
      </c>
      <c t="n" r="C72" s="5">
        <v>-114</v>
      </c>
    </row>
    <row r="73" spans="1:3">
      <c t="s" r="A73" s="4">
        <v>475</v>
      </c>
      <c t="n" r="B73" s="5">
        <v>-16092</v>
      </c>
      <c t="n" r="C73" s="5">
        <v>-1310</v>
      </c>
    </row>
    <row r="74" spans="1:3">
      <c t="s" r="A74" s="4">
        <v>476</v>
      </c>
      <c t="n" r="C74" s="5">
        <v>0</v>
      </c>
    </row>
    <row r="75" spans="1:3">
      <c t="s" r="A75" s="4">
        <v>124</v>
      </c>
      <c t="n" r="C75" s="5">
        <v>-3074</v>
      </c>
    </row>
    <row r="76" spans="1:3">
      <c t="s" r="A76" s="4">
        <v>125</v>
      </c>
      <c t="n" r="C76" s="5">
        <v>4513</v>
      </c>
    </row>
    <row r="77" spans="1:3">
      <c t="s" r="A77" s="4">
        <v>126</v>
      </c>
      <c t="n" r="B77" s="5">
        <v>0</v>
      </c>
      <c t="n" r="C77" s="5">
        <v>26</v>
      </c>
    </row>
    <row r="78" spans="1:3">
      <c t="s" r="A78" s="4">
        <v>127</v>
      </c>
      <c t="n" r="B78" s="5">
        <v>-16962</v>
      </c>
      <c t="n" r="C78" s="5">
        <v>41</v>
      </c>
    </row>
    <row r="79" spans="1:3">
      <c t="s" r="A79" s="3">
        <v>128</v>
      </c>
    </row>
    <row r="80" spans="1:3">
      <c t="s" r="A80" s="4">
        <v>129</v>
      </c>
      <c t="n" r="C80" s="5">
        <v>0</v>
      </c>
    </row>
    <row r="81" spans="1:3">
      <c t="s" r="A81" s="4">
        <v>131</v>
      </c>
      <c t="n" r="B81" s="5">
        <v>-633</v>
      </c>
      <c t="n" r="C81" s="5">
        <v>-2272</v>
      </c>
    </row>
    <row r="82" spans="1:3">
      <c t="s" r="A82" s="4">
        <v>477</v>
      </c>
      <c t="n" r="B82" s="5">
        <v>1015</v>
      </c>
      <c t="n" r="C82" s="5">
        <v>-6400</v>
      </c>
    </row>
    <row r="83" spans="1:3">
      <c t="s" r="A83" s="4">
        <v>132</v>
      </c>
      <c t="n" r="B83" s="5">
        <v>0</v>
      </c>
      <c t="n" r="C83" s="5">
        <v>0</v>
      </c>
    </row>
    <row r="84" spans="1:3">
      <c t="s" r="A84" s="4">
        <v>133</v>
      </c>
      <c t="n" r="B84" s="5">
        <v>382</v>
      </c>
      <c t="n" r="C84" s="5">
        <v>-8672</v>
      </c>
    </row>
    <row r="85" spans="1:3">
      <c t="s" r="A85" s="4">
        <v>134</v>
      </c>
      <c t="n" r="B85" s="5">
        <v>39</v>
      </c>
      <c t="n" r="C85" s="5">
        <v>-146</v>
      </c>
    </row>
    <row r="86" spans="1:3">
      <c t="s" r="A86" s="4">
        <v>135</v>
      </c>
      <c t="n" r="B86" s="5">
        <v>-7131</v>
      </c>
      <c t="n" r="C86" s="5">
        <v>33640</v>
      </c>
    </row>
    <row r="87" spans="1:3">
      <c t="s" r="A87" s="4">
        <v>136</v>
      </c>
      <c t="n" r="B87" s="5">
        <v>64094</v>
      </c>
      <c t="n" r="C87" s="5">
        <v>23355</v>
      </c>
    </row>
    <row r="88" spans="1:3">
      <c t="s" r="A88" s="4">
        <v>137</v>
      </c>
      <c t="n" r="B88" s="7">
        <v>56963</v>
      </c>
      <c t="n" r="C88" s="7">
        <v>569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24</v>
      </c>
    </row>
    <row r="3" spans="1:3">
      <c t="s" r="A3" s="3">
        <v>107</v>
      </c>
    </row>
    <row r="4" spans="1:3">
      <c t="s" r="A4" s="4">
        <v>87</v>
      </c>
      <c t="n" r="B4" s="7">
        <v>256</v>
      </c>
      <c t="n" r="C4" s="7">
        <v>78932</v>
      </c>
    </row>
    <row r="5" spans="1:3">
      <c t="s" r="A5" s="3">
        <v>108</v>
      </c>
    </row>
    <row r="6" spans="1:3">
      <c t="s" r="A6" s="4">
        <v>109</v>
      </c>
      <c t="n" r="B6" s="5">
        <v>13015</v>
      </c>
      <c t="n" r="C6" s="5">
        <v>13785</v>
      </c>
    </row>
    <row r="7" spans="1:3">
      <c t="s" r="A7" s="4">
        <v>110</v>
      </c>
      <c t="n" r="B7" s="5">
        <v>10440</v>
      </c>
      <c t="n" r="C7" s="5">
        <v>34257</v>
      </c>
    </row>
    <row r="8" spans="1:3">
      <c t="s" r="A8" s="4">
        <v>111</v>
      </c>
      <c t="n" r="B8" s="5">
        <v>3047</v>
      </c>
      <c t="n" r="C8" s="5">
        <v>5033</v>
      </c>
    </row>
    <row r="9" spans="1:3">
      <c t="s" r="A9" s="4">
        <v>112</v>
      </c>
      <c t="n" r="B9" s="5">
        <v>-101978</v>
      </c>
      <c t="n" r="C9" s="5">
        <v>-69557</v>
      </c>
    </row>
    <row r="10" spans="1:3">
      <c t="s" r="A10" s="4">
        <v>83</v>
      </c>
      <c t="n" r="B10" s="5">
        <v>0</v>
      </c>
      <c t="n" r="C10" s="5">
        <v>3469</v>
      </c>
    </row>
    <row r="11" spans="1:3">
      <c t="s" r="A11" s="4">
        <v>113</v>
      </c>
      <c t="n" r="B11" s="5">
        <v>0</v>
      </c>
      <c t="n" r="C11" s="5">
        <v>-6522</v>
      </c>
    </row>
    <row r="12" spans="1:3">
      <c t="s" r="A12" s="4">
        <v>114</v>
      </c>
      <c t="n" r="B12" s="5">
        <v>-24</v>
      </c>
      <c t="n" r="C12" s="5">
        <v>-5612</v>
      </c>
    </row>
    <row r="13" spans="1:3">
      <c t="s" r="A13" s="3">
        <v>115</v>
      </c>
    </row>
    <row r="14" spans="1:3">
      <c t="s" r="A14" s="4">
        <v>116</v>
      </c>
      <c t="n" r="B14" s="5">
        <v>87796</v>
      </c>
      <c t="n" r="C14" s="5">
        <v>73254</v>
      </c>
    </row>
    <row r="15" spans="1:3">
      <c t="s" r="A15" s="4">
        <v>29</v>
      </c>
      <c t="n" r="B15" s="5">
        <v>9198</v>
      </c>
      <c t="n" r="C15" s="5">
        <v>-14236</v>
      </c>
    </row>
    <row r="16" spans="1:3">
      <c t="s" r="A16" s="4">
        <v>30</v>
      </c>
      <c t="n" r="B16" s="5">
        <v>-739</v>
      </c>
      <c t="n" r="C16" s="5">
        <v>-3197</v>
      </c>
    </row>
    <row r="17" spans="1:3">
      <c t="s" r="A17" s="4">
        <v>117</v>
      </c>
      <c t="n" r="B17" s="5">
        <v>-40649</v>
      </c>
      <c t="n" r="C17" s="5">
        <v>-30807</v>
      </c>
    </row>
    <row r="18" spans="1:3">
      <c t="s" r="A18" s="4">
        <v>45</v>
      </c>
      <c t="n" r="B18" s="5">
        <v>2405</v>
      </c>
      <c t="n" r="C18" s="5">
        <v>-4988</v>
      </c>
    </row>
    <row r="19" spans="1:3">
      <c t="s" r="A19" s="4">
        <v>118</v>
      </c>
      <c t="n" r="B19" s="5">
        <v>-5262</v>
      </c>
      <c t="n" r="C19" s="5">
        <v>2927</v>
      </c>
    </row>
    <row r="20" spans="1:3">
      <c t="s" r="A20" s="4">
        <v>119</v>
      </c>
      <c t="n" r="B20" s="5">
        <v>-22495</v>
      </c>
      <c t="n" r="C20" s="5">
        <v>76738</v>
      </c>
    </row>
    <row r="21" spans="1:3">
      <c t="s" r="A21" s="3">
        <v>120</v>
      </c>
    </row>
    <row r="22" spans="1:3">
      <c t="s" r="A22" s="4">
        <v>121</v>
      </c>
      <c t="n" r="B22" s="5">
        <v>-13598</v>
      </c>
      <c t="n" r="C22" s="5">
        <v>-34317</v>
      </c>
    </row>
    <row r="23" spans="1:3">
      <c t="s" r="A23" s="4">
        <v>122</v>
      </c>
      <c t="n" r="B23" s="5">
        <v>-17213</v>
      </c>
      <c t="n" r="C23" s="5">
        <v>-4543</v>
      </c>
    </row>
    <row r="24" spans="1:3">
      <c t="s" r="A24" s="4">
        <v>123</v>
      </c>
      <c t="n" r="B24" s="5">
        <v>0</v>
      </c>
      <c t="n" r="C24" s="5">
        <v>1000</v>
      </c>
    </row>
    <row r="25" spans="1:3">
      <c t="s" r="A25" s="4">
        <v>124</v>
      </c>
      <c t="n" r="B25" s="5">
        <v>0</v>
      </c>
      <c t="n" r="C25" s="5">
        <v>-3074</v>
      </c>
    </row>
    <row r="26" spans="1:3">
      <c t="s" r="A26" s="4">
        <v>125</v>
      </c>
      <c t="n" r="B26" s="5">
        <v>0</v>
      </c>
      <c t="n" r="C26" s="5">
        <v>14394</v>
      </c>
    </row>
    <row r="27" spans="1:3">
      <c t="s" r="A27" s="4">
        <v>126</v>
      </c>
      <c t="n" r="B27" s="5">
        <v>257</v>
      </c>
      <c t="n" r="C27" s="5">
        <v>605</v>
      </c>
    </row>
    <row r="28" spans="1:3">
      <c t="s" r="A28" s="4">
        <v>127</v>
      </c>
      <c t="n" r="B28" s="5">
        <v>-30554</v>
      </c>
      <c t="n" r="C28" s="5">
        <v>-25935</v>
      </c>
    </row>
    <row r="29" spans="1:3">
      <c t="s" r="A29" s="3">
        <v>128</v>
      </c>
    </row>
    <row r="30" spans="1:3">
      <c t="s" r="A30" s="4">
        <v>129</v>
      </c>
      <c t="n" r="B30" s="5">
        <v>0</v>
      </c>
      <c t="n" r="C30" s="5">
        <v>15000</v>
      </c>
    </row>
    <row r="31" spans="1:3">
      <c t="s" r="A31" s="4">
        <v>130</v>
      </c>
      <c t="n" r="B31" s="5">
        <v>0</v>
      </c>
      <c t="n" r="C31" s="5">
        <v>-50000</v>
      </c>
    </row>
    <row r="32" spans="1:3">
      <c t="s" r="A32" s="4">
        <v>131</v>
      </c>
      <c t="n" r="B32" s="5">
        <v>-3560</v>
      </c>
      <c t="n" r="C32" s="5">
        <v>-5595</v>
      </c>
    </row>
    <row r="33" spans="1:3">
      <c t="s" r="A33" s="4">
        <v>132</v>
      </c>
      <c t="n" r="B33" s="5">
        <v>22</v>
      </c>
      <c t="n" r="C33" s="5">
        <v>-339</v>
      </c>
    </row>
    <row r="34" spans="1:3">
      <c t="s" r="A34" s="4">
        <v>133</v>
      </c>
      <c t="n" r="B34" s="5">
        <v>-3538</v>
      </c>
      <c t="n" r="C34" s="5">
        <v>-40934</v>
      </c>
    </row>
    <row r="35" spans="1:3">
      <c t="s" r="A35" s="4">
        <v>134</v>
      </c>
      <c t="n" r="B35" s="5">
        <v>39</v>
      </c>
      <c t="n" r="C35" s="5">
        <v>-146</v>
      </c>
    </row>
    <row r="36" spans="1:3">
      <c t="s" r="A36" s="4">
        <v>135</v>
      </c>
      <c t="n" r="B36" s="5">
        <v>-56548</v>
      </c>
      <c t="n" r="C36" s="5">
        <v>9723</v>
      </c>
    </row>
    <row r="37" spans="1:3">
      <c t="s" r="A37" s="4">
        <v>136</v>
      </c>
      <c t="n" r="B37" s="5">
        <v>173608</v>
      </c>
      <c t="n" r="C37" s="5">
        <v>148056</v>
      </c>
    </row>
    <row r="38" spans="1:3">
      <c t="s" r="A38" s="4">
        <v>137</v>
      </c>
      <c t="n" r="B38" s="7">
        <v>117060</v>
      </c>
      <c t="n" r="C38" s="7">
        <v>1577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structurings</vt:lpstr>
      <vt:lpstr>Segment Information</vt:lpstr>
      <vt:lpstr>Long-term Debt</vt:lpstr>
      <vt:lpstr>Net Income per Share</vt:lpstr>
      <vt:lpstr>Income Taxes</vt:lpstr>
      <vt:lpstr>Litigation</vt:lpstr>
      <vt:lpstr>Other Income, Net</vt:lpstr>
      <vt:lpstr>Details of Selected Balance She</vt:lpstr>
      <vt:lpstr>Accumulated Other Comprehensive</vt:lpstr>
      <vt:lpstr>Supplemental Cash Flow Informat</vt:lpstr>
      <vt:lpstr>Acquisition of OceanGeo</vt:lpstr>
      <vt:lpstr>Fair Value of Financial Instrum</vt:lpstr>
      <vt:lpstr>Stock-based Compensation</vt:lpstr>
      <vt:lpstr>Related Party Transactions</vt:lpstr>
      <vt:lpstr>Recent Accounting Pronouncement</vt:lpstr>
      <vt:lpstr>Condensed Consolidating Financi</vt:lpstr>
      <vt:lpstr>Restructurings (Tables)</vt:lpstr>
      <vt:lpstr>Segment Information (Tables)</vt:lpstr>
      <vt:lpstr>Long-term Debt (Tables)</vt:lpstr>
      <vt:lpstr>Net Income per Share (Tables)</vt:lpstr>
      <vt:lpstr>Other Income, Net (Tables)</vt:lpstr>
      <vt:lpstr>Details of Selected Balance S29</vt:lpstr>
      <vt:lpstr>Accumulated Other Comprehensi30</vt:lpstr>
      <vt:lpstr>Supplemental Cash Flow Inform31</vt:lpstr>
      <vt:lpstr>Acquisition of OceanGeo (Tables</vt:lpstr>
      <vt:lpstr>Stock-based Compensation (Table</vt:lpstr>
      <vt:lpstr>Condensed Consolidating Finan34</vt:lpstr>
      <vt:lpstr>Restructurings - Narrative (Det</vt:lpstr>
      <vt:lpstr>Restructurings - Restructuring </vt:lpstr>
      <vt:lpstr>Segment Information (Details)</vt:lpstr>
      <vt:lpstr>Long-term Debt - Obligations (D</vt:lpstr>
      <vt:lpstr>Long-term Debt - Narrative (Det</vt:lpstr>
      <vt:lpstr>Net Income per Share - Narrativ</vt:lpstr>
      <vt:lpstr>Net Income per Share - Basic an</vt:lpstr>
      <vt:lpstr>Income Taxes (Details)</vt:lpstr>
      <vt:lpstr>Litigation (Details)</vt:lpstr>
      <vt:lpstr>Other Income, Net - Summary of </vt:lpstr>
      <vt:lpstr>Other Income, Net - Disposal of</vt:lpstr>
      <vt:lpstr>Details of Selected Balance S46</vt:lpstr>
      <vt:lpstr>Details of Selected Balance S47</vt:lpstr>
      <vt:lpstr>Accumulated Other Comprehensi48</vt:lpstr>
      <vt:lpstr>Supplemental Cash Flow Inform49</vt:lpstr>
      <vt:lpstr>Acquisition of OceanGeo - Pro F</vt:lpstr>
      <vt:lpstr>Fair Value of Financial Instr51</vt:lpstr>
      <vt:lpstr>Stock-based Compensation - Narr</vt:lpstr>
      <vt:lpstr>Stock-based Compensation - Valu</vt:lpstr>
      <vt:lpstr>Related Party Transactions (Det</vt:lpstr>
      <vt:lpstr>Condensed Consolidating Finan55</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41:17Z</dcterms:created>
  <dcterms:modified xmlns:dcterms="http://purl.org/dc/terms/" xmlns:xsi="http://www.w3.org/2001/XMLSchema-instance" xsi:type="dcterms:W3CDTF">2015-08-06T10:41:17Z</dcterms:modified>
  <dc:title xmlns:dc="http://purl.org/dc/elements/1.1/">Untitled</dc:title>
  <dc:description xmlns:dc="http://purl.org/dc/elements/1.1/"/>
  <dc:subject xmlns:dc="http://purl.org/dc/elements/1.1/"/>
  <cp:keywords/>
  <cp:category/>
</cp:coreProperties>
</file>